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ACCOUNTING POLICIES" sheetId="7" r:id="rId7"/>
    <s:sheet name="NEW ACCOUNTING PRONOUNCEMENTS" sheetId="8" r:id="rId8"/>
    <s:sheet name="MARKETABLE SECURITIES" sheetId="9" r:id="rId9"/>
    <s:sheet name="DERIVATIVE INSTRUMENTS" sheetId="10" r:id="rId10"/>
    <s:sheet name="FAIR VALUE MEASUREMENTS" sheetId="11" r:id="rId11"/>
    <s:sheet name="TRADE ACCOUNTS RECEIVABLE, NET " sheetId="12" r:id="rId12"/>
    <s:sheet name="GOODWILL AND OTHER INTANGIBLE A" sheetId="13" r:id="rId13"/>
    <s:sheet name="ACCRUED EXPENSES" sheetId="14" r:id="rId14"/>
    <s:sheet name="DEFERRED REVENUE" sheetId="15" r:id="rId15"/>
    <s:sheet name="STOCK-BASED COMPENSATION" sheetId="16" r:id="rId16"/>
    <s:sheet name="EARNINGS PER SHARE" sheetId="17" r:id="rId17"/>
    <s:sheet name="GEOGRAPHIC INFORMATION AND MAJO" sheetId="18" r:id="rId18"/>
    <s:sheet name="MARKETABLE SECURITIES (Tables)" sheetId="19" r:id="rId19"/>
    <s:sheet name="FAIR VALUE MEASUREMENTS (Tables" sheetId="20" r:id="rId20"/>
    <s:sheet name="TRADE ACCOUNTS RECEIVABLE, NE21" sheetId="21" r:id="rId21"/>
    <s:sheet name="GOODWILL AND OTHER INTANGIBLE22" sheetId="22" r:id="rId22"/>
    <s:sheet name="ACCRUED EXPENSES (Tables)" sheetId="23" r:id="rId23"/>
    <s:sheet name="DEFERRED REVENUE (Tables)" sheetId="24" r:id="rId24"/>
    <s:sheet name="STOCK-BASED COMPENSATION (Table" sheetId="25" r:id="rId25"/>
    <s:sheet name="EARNINGS PER SHARE (Tables)" sheetId="26" r:id="rId26"/>
    <s:sheet name="GEOGRAPHIC INFORMATION AND MA27" sheetId="27" r:id="rId27"/>
    <s:sheet name="Schedule of Marketable Securiti" sheetId="28" r:id="rId28"/>
    <s:sheet name="Marketable Securities - Additio" sheetId="29" r:id="rId29"/>
    <s:sheet name="Derivative Instruments - Additi" sheetId="30" r:id="rId30"/>
    <s:sheet name="Fair Value Measurements - Addit" sheetId="31" r:id="rId31"/>
    <s:sheet name="Cash Equivalents and Marketable" sheetId="32" r:id="rId32"/>
    <s:sheet name="Cash Equivalents and Marketab33" sheetId="33" r:id="rId33"/>
    <s:sheet name="Schedule of Trade Accounts Rece" sheetId="34" r:id="rId34"/>
    <s:sheet name="Changes in Carrying Amount of G" sheetId="35" r:id="rId35"/>
    <s:sheet name="Schedule of Amortizable Intangi" sheetId="36" r:id="rId36"/>
    <s:sheet name="Amortization Expense of Acquire" sheetId="37" r:id="rId37"/>
    <s:sheet name="Estimated Future Amortization E" sheetId="38" r:id="rId38"/>
    <s:sheet name="Schedule of Accrued Expenses (D" sheetId="39" r:id="rId39"/>
    <s:sheet name="Schedule of Deferred Revenue (D" sheetId="40" r:id="rId40"/>
    <s:sheet name="Stock Based Compensation Expens" sheetId="41" r:id="rId41"/>
    <s:sheet name="Stock-Based Compensation - Addi" sheetId="42" r:id="rId42"/>
    <s:sheet name="Summary of Basic and Diluted Ea" sheetId="43" r:id="rId43"/>
    <s:sheet name="Geographic Information and Ma44" sheetId="44" r:id="rId44"/>
    <s:sheet name="Revenue from International Clie" sheetId="45" r:id="rId45"/>
    <s:sheet name="Trade Receivables of Major Clie" sheetId="46" r:id="rId46"/>
  </s:sheets>
  <s:definedNames/>
  <s:calcPr calcId="124519" calcMode="auto" fullCalcOnLoad="1"/>
</s:workbook>
</file>

<file path=xl/sharedStrings.xml><?xml version="1.0" encoding="utf-8"?>
<sst xmlns="http://schemas.openxmlformats.org/spreadsheetml/2006/main" uniqueCount="377">
  <si>
    <t>Document and Entity Information - shares</t>
  </si>
  <si>
    <t>6 Months Ended</t>
  </si>
  <si>
    <t>Jun. 30, 2015</t>
  </si>
  <si>
    <t>Jul. 17,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PEGA</t>
  </si>
  <si>
    <t>Entity Registrant Name</t>
  </si>
  <si>
    <t>PEGASYSTEM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Marketable securities</t>
  </si>
  <si>
    <t>Total cash, cash equivalents, and marketable securities</t>
  </si>
  <si>
    <t>Trade accounts receivable, net of allowance of $1,752 and $1,540</t>
  </si>
  <si>
    <t>Deferred income taxes</t>
  </si>
  <si>
    <t>Income taxes receivable</t>
  </si>
  <si>
    <t>Other current assets</t>
  </si>
  <si>
    <t>Total current assets</t>
  </si>
  <si>
    <t>Property and equipment, net</t>
  </si>
  <si>
    <t>Long-term deferred income taxes</t>
  </si>
  <si>
    <t>Long-term other assets</t>
  </si>
  <si>
    <t>Intangible assets, net</t>
  </si>
  <si>
    <t>Goodwill</t>
  </si>
  <si>
    <t>Total assets</t>
  </si>
  <si>
    <t>Current liabilities:</t>
  </si>
  <si>
    <t>Accounts payable</t>
  </si>
  <si>
    <t>Accrued expenses</t>
  </si>
  <si>
    <t>Accrued compensation and related expenses</t>
  </si>
  <si>
    <t>Deferred revenue</t>
  </si>
  <si>
    <t>Total current liabilities</t>
  </si>
  <si>
    <t>Income taxes payable</t>
  </si>
  <si>
    <t>Long-term deferred revenue</t>
  </si>
  <si>
    <t>Other long-term liabilities</t>
  </si>
  <si>
    <t>Total liabilities</t>
  </si>
  <si>
    <t>Stockholders' equity:</t>
  </si>
  <si>
    <t>Preferred stock, 1,000 shares authorized; no shares issued and outstanding</t>
  </si>
  <si>
    <t>Common stock, 200,000 shares authorized; 76,627 shares and 76,357 shares issued and outstanding</t>
  </si>
  <si>
    <t>Additional paid-in capital</t>
  </si>
  <si>
    <t>Retained earnings</t>
  </si>
  <si>
    <t>Accumulated other comprehensive loss</t>
  </si>
  <si>
    <t>Total stockholders' equity</t>
  </si>
  <si>
    <t>Total liabilities and stockholders' equity</t>
  </si>
  <si>
    <t>CONDENSED CONSOLIDATED BALANCE SHEETS (Parenthetical) - USD ($) $ in Thousands</t>
  </si>
  <si>
    <t>Allowance for sales credit memos</t>
  </si>
  <si>
    <t>Preferred stock, shares authorized</t>
  </si>
  <si>
    <t>Preferred stock, shares issued</t>
  </si>
  <si>
    <t>Preferred stock, shares outstanding</t>
  </si>
  <si>
    <t>Common stock, shares authorized</t>
  </si>
  <si>
    <t>Common stock, shares issued</t>
  </si>
  <si>
    <t>Common stock, shares outstanding</t>
  </si>
  <si>
    <t>CONDENSED CONSOLIDATED STATEMENTS OF OPERATIONS - USD ($) shares in Thousands, $ in Thousands</t>
  </si>
  <si>
    <t>3 Months Ended</t>
  </si>
  <si>
    <t>Jun. 30, 2014</t>
  </si>
  <si>
    <t>Revenue:</t>
  </si>
  <si>
    <t>Software license</t>
  </si>
  <si>
    <t>Maintenance</t>
  </si>
  <si>
    <t>Services</t>
  </si>
  <si>
    <t>Total revenue</t>
  </si>
  <si>
    <t>Cost of revenue:</t>
  </si>
  <si>
    <t>Total cost of revenue</t>
  </si>
  <si>
    <t>Gross profit</t>
  </si>
  <si>
    <t>Operating expenses:</t>
  </si>
  <si>
    <t>Selling and marketing</t>
  </si>
  <si>
    <t>Research and development</t>
  </si>
  <si>
    <t>General and administrative</t>
  </si>
  <si>
    <t>Acquisition-related</t>
  </si>
  <si>
    <t>Total operating expenses</t>
  </si>
  <si>
    <t>Income from operations</t>
  </si>
  <si>
    <t>Foreign currency transaction (loss) gain</t>
  </si>
  <si>
    <t>Interest income, net</t>
  </si>
  <si>
    <t>Other income (expense), net</t>
  </si>
  <si>
    <t>Income (loss) before provision (benefit) for income taxes</t>
  </si>
  <si>
    <t>Provision for income taxes</t>
  </si>
  <si>
    <t>Net income</t>
  </si>
  <si>
    <t>Earnings per share:</t>
  </si>
  <si>
    <t>Basic</t>
  </si>
  <si>
    <t>Diluted</t>
  </si>
  <si>
    <t>Weighted-average number of common shares outstanding:</t>
  </si>
  <si>
    <t>Cash dividends declared per share</t>
  </si>
  <si>
    <t>CONDENSED CONSOLIDATED STATEMENTS OF COMPREHENSIVE INCOME - USD ($) $ in Thousands</t>
  </si>
  <si>
    <t>Other comprehensive income (loss):</t>
  </si>
  <si>
    <t>Unrealized (loss) gain on securities, net of tax</t>
  </si>
  <si>
    <t>Foreign currency translation adjustments</t>
  </si>
  <si>
    <t>Total other comprehensive income (loss), net</t>
  </si>
  <si>
    <t>Comprehensive income</t>
  </si>
  <si>
    <t>CONDENSED CONSOLIDATED STATEMENTS OF CASH FLOWS - USD ($) $ in Thousands</t>
  </si>
  <si>
    <t>Operating activities:</t>
  </si>
  <si>
    <t>Adjustments to reconcile net income to cash provided by operating activities:</t>
  </si>
  <si>
    <t>Excess tax benefits from exercise or vesting of equity awards</t>
  </si>
  <si>
    <t>Depreciation and amortization</t>
  </si>
  <si>
    <t>Stock-based compensation expense</t>
  </si>
  <si>
    <t>Foreign currency transaction loss (gain)</t>
  </si>
  <si>
    <t>Other non-cash items</t>
  </si>
  <si>
    <t>Change in operating assets and liabilities:</t>
  </si>
  <si>
    <t>Trade accounts receivable</t>
  </si>
  <si>
    <t>Income taxes receivable and other current assets</t>
  </si>
  <si>
    <t>Accounts payable and accrued expenses</t>
  </si>
  <si>
    <t>Other long-term assets and liabilities</t>
  </si>
  <si>
    <t>Cash provided by operating activities</t>
  </si>
  <si>
    <t>Investing activities:</t>
  </si>
  <si>
    <t>Purchases of marketable securities</t>
  </si>
  <si>
    <t>Proceeds from maturities and called marketable securities</t>
  </si>
  <si>
    <t>Payments for acquisitions</t>
  </si>
  <si>
    <t>Investment in property and equipment</t>
  </si>
  <si>
    <t>Cash used in investing activities</t>
  </si>
  <si>
    <t>Financing activities:</t>
  </si>
  <si>
    <t>Issuance of common stock for share-based compensation plans</t>
  </si>
  <si>
    <t>Dividend payments to shareholders</t>
  </si>
  <si>
    <t>Common stock repurchases for tax withholdings for net settlement of equity awards</t>
  </si>
  <si>
    <t>Common stock repurchases under share repurchase programs</t>
  </si>
  <si>
    <t>Cash used in financing activities</t>
  </si>
  <si>
    <t>Effect of exchange rates on cash and cash equivalents</t>
  </si>
  <si>
    <t>Net increase in cash and cash equivalents</t>
  </si>
  <si>
    <t>Cash and cash equivalents, beginning of period</t>
  </si>
  <si>
    <t>Cash and cash equivalents, end of period</t>
  </si>
  <si>
    <t>ACCOUNTING POLICIES</t>
  </si>
  <si>
    <t>1. ACCOUNTING POLICIES
Basis of Presentation
Pegasystems Inc. (together with its subsidiaries, “the
Company”) has prepared the accompanying unaudited condensed
consolidated financial statements pursuant to the rules and
regulations of the U.S. Securities and Exchange Commission
(“SEC”) regarding interim financial reporting.
Accordingly, they do not include all of the information and
footnotes required by accounting principles generally accepted in
the United States of America (“U.S.”) for complete
financial statements and should be read in conjunction with the
Company’s audited financial statements included in the Annual
Report on Form 10-K for the year ended December 31, 2014.
In the opinion of management, the Company has prepared the
accompanying unaudited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year 2015.</t>
  </si>
  <si>
    <t>NEW ACCOUNTING PRONOUNCEMENTS</t>
  </si>
  <si>
    <t>2. NEW ACCOUNTING
PRONOUNCEMENTS
Revenue from Contracts with Customers:</t>
  </si>
  <si>
    <t>MARKETABLE SECURITIES</t>
  </si>
  <si>
    <t>3. MARKETABLE SECURITIES
June 30, 2015
(in thousands) Amortized Unrealized Unrealized Fair Value
Municipal bonds $ 35,493 $ 20 $ (43 ) $ 35,470
Corporate bonds 66,520 14 (72 ) 66,462
Certificates of deposit 4,131 6 (1 ) 4,136
$ 106,144 $ 40 $ (116 ) $ 106,068
December 31, 2014
(in thousands) Amortized Unrealized Unrealized Fair Value
Municipal bonds $ 27,820 $ 52 $ (17 ) $ 27,855
Corporate bonds 65,487 5 (144 ) 65,348
Certificates of deposit 3,428 2 (2 ) 3,428
$ 96,735 $ 59 $ (163 ) $ 96,631
The Company considers debt securities with maturities of three
months or less from the purchase date to be cash equivalents.
Interest is recorded when earned. All of the Company’s
investments are classified as available-for-sale and are carried at
fair value with unrealized gains and losses recorded as a component
of accumulated other comprehensive loss, net of related income
taxes.
As of June 30, 2015, remaining maturities of marketable debt
securities ranged from July 2015 to June 2017, with a
weighted-average remaining maturity of approximately 13 months.</t>
  </si>
  <si>
    <t>DERIVATIVE INSTRUMENTS</t>
  </si>
  <si>
    <t>4. DERIVATIVE INSTRUMENTS
The Company has historically used foreign currency forward
contracts (“forward contracts”) to manage its exposure
to changes in foreign currency exchange rates associated with its
foreign currency denominated cash, accounts receivable, and
intercompany receivables and payables held by its U.S. operating
company.
Effective on April 1, 2015, the Company restructured its
operations with its clients based outside the Americas. These
clients began transacting with Pegasystems Limited, a United
Kingdom (“U.K.”) subsidiary of Pegasystems Inc., which
has the British pound as its functional currency. This
reorganization resulted in increased cash, accounts receivable, and
intercompany receivables and payables held by Pegasystems Limited
in currencies other than the British pound. As a result, the
Company’s exposure to foreign currency exchange rate
fluctuations in the U.S. dollar, the Euro, and the Australian
dollar relative to the British pound increased, while its exposure
to foreign currency exchange rate fluctuations in the British
pound, the Euro, and the Australian dollar relative to the U.S.
dollar decreased.
In July 2015, as a result of this operational reorganization, the
Company implemented its revised hedging program under which it
fully or partially hedges its non-functional currency exposures for
Pegasystems Inc. and Pegasystems Limited, utilizing forward
contracts with terms not greater than 180 days. The Company
executed forward contracts in July 2015 to hedge its exposures to
Euro and British pound denominated cash, accounts receivable, and
intercompany receivables and payables held by Pegasystems Inc., and
to Euro, U.S. dollar, and Australian dollar denominated cash,
accounts receivable, and intercompany receivables and payables held
by Pegasystems Limited.
The forward contracts utilized by the Company, both prior to March
2014 and under its revised hedging program, are not designated as
hedging instruments. As a result, the Company records the fair
value of these contracts at the end of each reporting period in its
consolidated balance sheet as other current assets for unrealized
gains and accrued expenses for unrealized losses, with any
fluctuations in the value of these contracts recognized in other
income (expense), net, in its consolidated statement of operations.
However, the fluctuations in the value of these foreign currency
forward contracts partially offset the gains and losses from the
remeasurement or settlement of the foreign currency denominated
cash, accounts receivable, and intercompany receivables and
payables held by Pegasystems Inc. and Pegasystems Limited, thus
partly mitigating the volatility.
The Company did not enter into any forward contracts between March
2014 and June 2015, and as of June 30, 2015 and
December 31, 2014, the Company did not have any forward
contracts outstanding.
During the six months ended June 30, 2014, the Company entered
into forward contracts with an aggregate notional value of $87.9
million, and the total change in fair value recorded in other
income (expense), net, was $0.5 million.</t>
  </si>
  <si>
    <t>FAIR VALUE MEASUREMENTS</t>
  </si>
  <si>
    <t>5. FAIR VALUE MEASUREMENTS
Assets Measured at Fair Value on a Recurring
Basis
The Company records its marketable securitie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Level 1)
observable inputs such as quoted prices in active markets for
identical assets or liabilities; (Level 2) significant other inputs
that are observable either directly or indirectly; and (Level 3)
significant unobservable inputs on which there is little or no
market data, which require the Company to develop its own
assumptions. This hierarchy requires the Company to use observable
market data, when available, and to minimize the use of
unobservable inputs when determining fair value.
The Company’s money market funds are classified within
Level 1 of the fair value hierarchy and are valued using
quoted market prices in active markets for identical assets. The
Company’s investments classified within Level 2 of the fair
value hierarchy are valued based on a market approach using quoted
prices, when available, or matrix pricing compiled by third party
pricing vendors, using observable market inputs such as interest
rates, yield curves, and credit risk. If applicable, the Company
will recognize transfers into and out of levels within the fair
value hierarchy at the end of the reporting period in which the
actual event or change in circumstance occurs. There were no
significant transfers between Level 1 and Level 2 during the three
and six months ended June 30, 2015.
The fair value hierarchy of the Company’s cash equivalents
and marketable securities is as follows:
Fair Value Measurements at Reporting Date Using
(in thousands) June 30, 2015 Quoted Prices in Active Markets for Identical Assets Significant Other Observable Inputs (Level 2)
Money market funds (1) $ 2,497 $ 2,497 $
—
Marketable securities:
Municipal bonds $ 35,470 $
— $ 35,470
Corporate bonds 66,462
— 66,462
Certificates of deposit 4,136
— 4,136
Total marketable securities $ 106,068 $
— $ 106,068
(1) Included in “cash and cash
equivalents” in the accompanying unaudited condensed
consolidated balance sheet as of June 30, 2015, in addition to
$118.4 million of cash.
Fair Value Measurements at
(in thousands) December 31, 2014 Quoted Prices Significant
Money market funds (1) $ 2,295 $ 2,295 $
—
Marketable securities:
Municipal bonds $ 27,855 $
— $ 27,855
Corporate bonds 65,348
— 65,348
Certificates of deposit 3,428
— 3,428
Total marketable securities $ 96,631 $
— $ 96,631
(1) Included in “cash and cash
equivalents” in the accompanying unaudited condensed
consolidated balance sheet as of December 31, 2014, in
addition to $112.3 million of cash.
Assets Measured at Fair Value on a Nonrecurring
Basis
Assets recorded at fair value on a nonrecurring basis, such as
property and equipment, and intangible assets, are recognized at
fair value when they are impaired. During the first six months of
2015 and 2014, the Company did not recognize any impairments on its
assets measured at fair value on a nonrecurring basis.</t>
  </si>
  <si>
    <t>TRADE ACCOUNTS RECEIVABLE, NET OF ALLOWANCE</t>
  </si>
  <si>
    <t>6. TRADE ACCOUNTS RECEIVABLE, NET OF
ALLOWANCE
(in thousands) June 30, December 31,
Trade accounts receivable $ 122,210 $ 128,757
Unbilled trade accounts receivable 15,127 27,627
Total accounts receivable 137,337 156,384
Allowance for sales credit memos (1,752 ) (1,540 )
$ 135,585 $ 154,844
Unbilled trade accounts receivable primarily relate to services
revenue earned under time and materials arrangements and to
maintenance and license arrangements which have commenced or been
delivered but have not been invoiced.</t>
  </si>
  <si>
    <t>GOODWILL AND OTHER INTANGIBLE ASSETS</t>
  </si>
  <si>
    <t>7. GOODWILL AND OTHER INTANGIBLE
ASSETS
Changes in the carrying amount of goodwill:
(in thousands) 2015
Balance as of January 1, $ 46,860
Translation adjustments 22
Balance as of June 30, $ 46,882
Intangible assets are recorded at cost and are amortized using the
straight-line method over their estimated useful lives.
(in thousands)
Range of Cost Accumulated Net Book
As of June 30, 2015
Customer related intangibles 4-9 years $ 49,601 $ (27,402 ) $ 22,199
Technology 3-9 years 48,342 (31,580 ) 16,762
Other intangibles 3 years 5,361 (4,903 ) 458
Total $ 103,304 $ (63,885 ) $ 39,419
(in thousands) Range of Cost Accumulated Net Book
As of December 31, 2014
Customer related intangibles 4-9 years $ 49,590 $ (24,338 ) $ 25,252
Technology 3-9 years 48,342 (28,890 ) 19,452
Other intangibles 1-3 years 5,361 (4,401 ) 960
Total $ 103,293 $ (57,629 ) $ 45,664
Amortization of intangibles was reflected in the Company’s
unaudited condensed consolidated statements of operations as
follows:
Three Months Ended Six Months Ended
(in thousands) 2015 2014 2015 2014
Cost of revenue $ 1,347 $ 1,444 $ 2,690 $ 3,284
Selling and marketing 1,534 1,499 3,065 2,995
General and administrative 238 481 502 901
Total amortization expense $ 3,119 $ 3,424 $ 6,257 $ 7,180
Amortization of intangibles is estimated to be recorded over their
remaining useful lives as follows:
(in thousands) as of June 30, 2015 Future estimated
Remainder of 2015 $ 5,954
2016 11,524
2017 9,826
2018 8,826
2019 3,034
2020 and thereafter 255
$ 39,419</t>
  </si>
  <si>
    <t>ACCRUED EXPENSES</t>
  </si>
  <si>
    <t>8. ACCRUED EXPENSES
(in thousands) June 30, December 31,
Partner commissions $ 3,003 $ 2,441
Other taxes 9,144 10,970
Employee reimbursable expenses 2,589 1,474
Dividends payable 2,302 2,294
Professional services contractor fees 3,760 2,297
Self-insurance health and dental claims 1,519 2,115
Professional fees 1,989 2,444
Short-term deferred rent 1,564 1,446
Income taxes payable 885 8,966
Acquisition-related expenses and merger consideration 2,176 2,702
Restructuring 401 461
Marketing and sales program expenses 4,737 1,914
Cloud hosting expenses 1,654 516
Leasehold improvements in process 1,653
—
Other 2,950 2,918
$ 40,326 $ 42,958</t>
  </si>
  <si>
    <t>DEFERRED REVENUE</t>
  </si>
  <si>
    <t>9. DEFERRED REVENUE
(in thousands) June 30, December 31,
Software license $ 36,429 $ 38,961
Maintenance 89,474 83,467
Cloud 8,996 4,209
Services and other 8,102 8,035
Current deferred revenue 143,001 134,672
Software license 15,914 19,878
Maintenance and services 300 981
Long-term deferred revenue 16,214 20,859
$ 159,215 $ 155,531</t>
  </si>
  <si>
    <t>STOCK-BASED COMPENSATION</t>
  </si>
  <si>
    <t>10. STOCK-BASED COMPENSATION
Stock-based compensation expense was reflected in the
Company’s unaudited condensed consolidated statements of
operations as follows:
Three Months Ended Six Months Ended
(in thousands) 2015 2014 2015 2014
Cost of revenues $ 2,281 $ 1,387 $ 4,234 $ 2,398
Operating expenses 6,364 3,771 10,680 6,055
Total stock-based compensation before tax $ 8,645 $ 5,158 $ 14,914 $ 8,453
Income tax benefit $ (2,328 ) $ (1,591 ) $ (4,111 ) $ (2,582 )
During the first six months of 2015, the Company issued
approximately 592,000 shares of common stock to its employees and
25,000 shares to its non-employee directors under the
Company’s share-based compensation plans.
During the first six months of 2015, the Company granted
approximately 1,620,000 restricted stock units (“RSUs”)
and 2,048,000 non-qualified stock options to its employees with
total fair values of approximately $32 million and $15.3 million,
respectively. Approximately 250,000 RSUs were granted in connection
with the election by employees to receive 50% of their 2015 target
incentive compensation under the Company’s Corporate
Incentive Compensation Plan (the “CICP”) in the form of
RSUs instead of cash. Stock-based compensation of approximately
$4.3 million associated with this RSU grant will be recognized over
a one-year period beginning on the grant date.
The Company recognizes stock based compensation on the accelerated
recognition method, while treating each vesting tranche as if it
were an individual grant. As of June 30, 2015, the Company had
approximately $41.6 million of unrecognized stock-based
compensation expense, net of estimated forfeitures, related to all
unvested RSUs and unvested stock options that is expected to be
recognized over a weighted-average period of 2.2 years.</t>
  </si>
  <si>
    <t>EARNINGS PER SHARE</t>
  </si>
  <si>
    <t xml:space="preserve">11. EARNINGS PER SHARE
Basic earnings per share is computed using the weighted-average
number of common shares outstanding during the applicable period.
Diluted earnings per share is computed using the weighted-average
number of common shares outstanding during the applicable period,
plus the dilutive effect of outstanding options and RSUs, using the
treasury stock method and the average market price of the
Company’s common stock during the applicable period. Certain
shares related to some of the Company’s outstanding stock
options and RSUs were excluded from the computation of diluted
earnings per share because they were anti-dilutive in the periods
presented, but could be dilutive in the future.
Three Months Ended Six Months Ended
(in thousands, except per share
amounts) 2015 2014 2015 2014
Basic
Net income $ 3,104 $ 1,504 $ 9,039 $ 11,269
Weighted-average common shares outstanding 76,626 76,286 76,514 76,385
Earnings per share, basic $ 0.04 $ 0.02 $ 0.12 $ 0.15
Diluted
Net income $ 3,104 $ 1,504 $ 9,039 $ 11,269
Weighted-average common shares outstanding, basic 76,626 76,286 76,514 76,385
Weighted-average effect of dilutive securities:
Stock options 1,525 1,607 1,517 1,766
RSUs 799 387 740 412
Effect of assumed exercise of stock options and RSUs 2,324 1,994 2,257 2,178
Weighted-average common shares outstanding, diluted 78,950 78,280 78,771 78,563
Earnings per share, diluted $ 0.04 $ 0.02 $ 0.11 $ 0.14
Outstanding options and RSUs excluded as impact would be
anti-dilutive 223 166 141 112 </t>
  </si>
  <si>
    <t>GEOGRAPHIC INFORMATION AND MAJOR CLIENTS</t>
  </si>
  <si>
    <t xml:space="preserve">12. GEOGRAPHIC INFORMATION AND MAJOR
CLIENTS
Operating segments are defined as components of an enterprise about
which separate financial information is available that is evaluated
regularly by the chief operating decision maker
(“CODM”) in deciding how to allocate resources and in
assessing performance.
The Company develops and licenses its strategic software
applications and Pega 7 platform, and provides consulting services,
maintenance, and training related to its offerings. The Company
derives substantially all of its revenue from the sale and support
of one group of similar products and services – software that
provides business process solutions in the enterprise applications
market. To assess performance, the Company’s CODM reviews
financial information on a consolidated basis. Therefore, the
Company determined it has one reportable segment — Digital
Enterprise Business Solutions, and one reporting unit.
The Company’s international revenue is from clients based
outside of the U.S. The Company derived its revenue from the
following geographic areas:
Three Months Ended June 30, Six Months Ended June 30,
(Dollars in thousands) 2015 2014 2015 2014
U.S. $ 87,867 54 % $ 70,411 49 % $ 178,031 56 % $ 152,428 54 %
Other Americas 27,380 17 % 5,464 4 % 39,677 13 % 9,304 3 %
United Kingdom 21,149 13 % 24,643 17 % 41,376 13 % 53,557 19 %
Other EMEA 15,835 10 % 34,008 24 % 34,703 11 % 50,308 18 %
Asia Pacific 9,788 6 % 8,459 6 % 22,150 7 % 17,852 6 %
$ 162,019 100 % $ 142,985 100 % $ 315,937 100 % $ 283,449 100 %
There were no clients accounting for 10% or more of the
Company’s total revenue during the second quarter and first
six months of 2015 and 2014. Clients accounting for 10% or more of
the Company’s total outstanding trade receivables, net of
allowance, were as follows:
As of As of
(Dollars in thousands) 2015 2014
Trade receivables, net of allowance $ 135,585 $ 154,844
Client A 13 % n/a </t>
  </si>
  <si>
    <t>MARKETABLE SECURITIES (Tables)</t>
  </si>
  <si>
    <t>Schedule of Available for Sale Securities Reconciliation</t>
  </si>
  <si>
    <t>June 30, 2015
(in thousands) Amortized Unrealized Unrealized Fair Value
Municipal bonds $ 35,493 $ 20 $ (43 ) $ 35,470
Corporate bonds 66,520 14 (72 ) 66,462
Certificates of deposit 4,131 6 (1 ) 4,136
$ 106,144 $ 40 $ (116 ) $ 106,068
December 31, 2014
(in thousands) Amortized Unrealized Unrealized Fair Value
Municipal bonds $ 27,820 $ 52 $ (17 ) $ 27,855
Corporate bonds 65,487 5 (144 ) 65,348
Certificates of deposit 3,428 2 (2 ) 3,428
$ 96,735 $ 59 $ (163 ) $ 96,631</t>
  </si>
  <si>
    <t>FAIR VALUE MEASUREMENTS (Tables)</t>
  </si>
  <si>
    <t>Cash Equivalents and Marketable Securities</t>
  </si>
  <si>
    <t>The fair value hierarchy of the Company’s cash equivalents
and marketable securities is as follows:
Fair Value Measurements at Reporting Date Using
(in thousands) June 30, 2015 Quoted Prices in Active Markets for Identical Assets Significant Other Observable Inputs (Level 2)
Money market funds (1) $ 2,497 $ 2,497 $
—
Marketable securities:
Municipal bonds $ 35,470 $
— $ 35,470
Corporate bonds 66,462
— 66,462
Certificates of deposit 4,136
— 4,136
Total marketable securities $ 106,068 $
— $ 106,068
(1) Included in “cash and cash
equivalents” in the accompanying unaudited condensed
consolidated balance sheet as of June 30, 2015, in addition to
$118.4 million of cash.
Fair Value Measurements at
(in thousands) December 31, 2014 Quoted Prices Significant
Money market funds (1) $ 2,295 $ 2,295 $
—
Marketable securities:
Municipal bonds $ 27,855 $
— $ 27,855
Corporate bonds 65,348
— 65,348
Certificates of deposit 3,428
— 3,428
Total marketable securities $ 96,631 $
— $ 96,631
(1) Included in “cash and cash
equivalents” in the accompanying unaudited condensed
consolidated balance sheet as of December 31, 2014, in
addition to $112.3 million of cash.</t>
  </si>
  <si>
    <t>TRADE ACCOUNTS RECEIVABLE, NET OF ALLOWANCE (Tables)</t>
  </si>
  <si>
    <t>Schedule of Trade Accounts Receivable</t>
  </si>
  <si>
    <t>(in thousands) June 30, December 31,
Trade accounts receivable $ 122,210 $ 128,757
Unbilled trade accounts receivable 15,127 27,627
Total accounts receivable 137,337 156,384
Allowance for sales credit memos (1,752 ) (1,540 )
$ 135,585 $ 154,844</t>
  </si>
  <si>
    <t>GOODWILL AND OTHER INTANGIBLE ASSETS (Tables)</t>
  </si>
  <si>
    <t>Changes in Carrying Amount of Goodwill</t>
  </si>
  <si>
    <t>Changes in the carrying amount of goodwill:
(in thousands) 2015
Balance as of January 1, $ 46,860
Translation adjustments 22
Balance as of June 30, $ 46,882</t>
  </si>
  <si>
    <t>Schedule of Amortizable Intangible Assets</t>
  </si>
  <si>
    <t>Intangible assets are recorded at cost and are amortized using the
straight-line method over their estimated useful lives.
(in thousands)
Range of Cost Accumulated Net Book
As of June 30, 2015
Customer related intangibles 4-9 years $ 49,601 $ (27,402 ) $ 22,199
Technology 3-9 years 48,342 (31,580 ) 16,762
Other intangibles 3 years 5,361 (4,903 ) 458
Total $ 103,304 $ (63,885 ) $ 39,419
(in thousands) Range of Cost Accumulated Net Book
As of December 31, 2014
Customer related intangibles 4-9 years $ 49,590 $ (24,338 ) $ 25,252
Technology 3-9 years 48,342 (28,890 ) 19,452
Other intangibles 1-3 years 5,361 (4,401 ) 960
Total $ 103,293 $ (57,629 ) $ 45,664</t>
  </si>
  <si>
    <t>Amortization Expense of Acquired Intangibles</t>
  </si>
  <si>
    <t>Amortization of intangibles was reflected in the Company’s
unaudited condensed consolidated statements of operations as
follows:
Three Months Ended Six Months Ended
(in thousands) 2015 2014 2015 2014
Cost of revenue $ 1,347 $ 1,444 $ 2,690 $ 3,284
Selling and marketing 1,534 1,499 3,065 2,995
General and administrative 238 481 502 901
Total amortization expense $ 3,119 $ 3,424 $ 6,257 $ 7,180</t>
  </si>
  <si>
    <t>Estimated Future Amortization Expense</t>
  </si>
  <si>
    <t>Amortization of intangibles is estimated to be recorded over their
remaining useful lives as follows:
(in thousands) as of June 30, 2015 Future estimated
Remainder of 2015 $ 5,954
2016 11,524
2017 9,826
2018 8,826
2019 3,034
2020 and thereafter 255
$ 39,419</t>
  </si>
  <si>
    <t>ACCRUED EXPENSES (Tables)</t>
  </si>
  <si>
    <t>Schedule of Accrued Expenses</t>
  </si>
  <si>
    <t>(in thousands) June 30, December 31,
Partner commissions $ 3,003 $ 2,441
Other taxes 9,144 10,970
Employee reimbursable expenses 2,589 1,474
Dividends payable 2,302 2,294
Professional services contractor fees 3,760 2,297
Self-insurance health and dental claims 1,519 2,115
Professional fees 1,989 2,444
Short-term deferred rent 1,564 1,446
Income taxes payable 885 8,966
Acquisition-related expenses and merger consideration 2,176 2,702
Restructuring 401 461
Marketing and sales program expenses 4,737 1,914
Cloud hosting expenses 1,654 516
Leasehold improvements in process 1,653
—
Other 2,950 2,918
$ 40,326 $ 42,958</t>
  </si>
  <si>
    <t>DEFERRED REVENUE (Tables)</t>
  </si>
  <si>
    <t>Schedule of Deferred Revenue</t>
  </si>
  <si>
    <t>(in thousands) June 30, December 31,
Software license $ 36,429 $ 38,961
Maintenance 89,474 83,467
Cloud 8,996 4,209
Services and other 8,102 8,035
Current deferred revenue 143,001 134,672
Software license 15,914 19,878
Maintenance and services 300 981
Long-term deferred revenue 16,214 20,859
$ 159,215 $ 155,531</t>
  </si>
  <si>
    <t>STOCK-BASED COMPENSATION (Tables)</t>
  </si>
  <si>
    <t>Stock-Based Compensation Expense Included in Consolidated Statements of Operations</t>
  </si>
  <si>
    <t xml:space="preserve">Stock-based compensation expense was reflected in the
Company’s unaudited condensed consolidated statements of
operations as follows:
Three Months Ended Six Months Ended
(in thousands) 2015 2014 2015 2014
Cost of revenues $ 2,281 $ 1,387 $ 4,234 $ 2,398
Operating expenses 6,364 3,771 10,680 6,055
Total stock-based compensation before tax $ 8,645 $ 5,158 $ 14,914 $ 8,453
Income tax benefit $ (2,328 ) $ (1,591 ) $ (4,111 ) $ (2,582 ) </t>
  </si>
  <si>
    <t>EARNINGS PER SHARE (Tables)</t>
  </si>
  <si>
    <t>Summary of Basic and Diluted Earnings (Loss) Per Share</t>
  </si>
  <si>
    <t xml:space="preserve">Three Months Ended Six Months Ended
(in thousands, except per share
amounts) 2015 2014 2015 2014
Basic
Net income $ 3,104 $ 1,504 $ 9,039 $ 11,269
Weighted-average common shares outstanding 76,626 76,286 76,514 76,385
Earnings per share, basic $ 0.04 $ 0.02 $ 0.12 $ 0.15
Diluted
Net income $ 3,104 $ 1,504 $ 9,039 $ 11,269
Weighted-average common shares outstanding, basic 76,626 76,286 76,514 76,385
Weighted-average effect of dilutive securities:
Stock options 1,525 1,607 1,517 1,766
RSUs 799 387 740 412
Effect of assumed exercise of stock options and RSUs 2,324 1,994 2,257 2,178
Weighted-average common shares outstanding, diluted 78,950 78,280 78,771 78,563
Earnings per share, diluted $ 0.04 $ 0.02 $ 0.11 $ 0.14
Outstanding options and RSUs excluded as impact would be
anti-dilutive 223 166 141 112 </t>
  </si>
  <si>
    <t>GEOGRAPHIC INFORMATION AND MAJOR CLIENTS (Tables)</t>
  </si>
  <si>
    <t>Revenue by Geographic Area</t>
  </si>
  <si>
    <t>The Company’s international revenue is from clients based
outside of the U.S. The Company derived its revenue from the
following geographic areas:
Three Months Ended June 30, Six Months Ended June 30,
(Dollars in thousands) 2015 2014 2015 2014
U.S. $ 87,867 54 % $ 70,411 49 % $ 178,031 56 % $ 152,428 54 %
Other Americas 27,380 17 % 5,464 4 % 39,677 13 % 9,304 3 %
United Kingdom 21,149 13 % 24,643 17 % 41,376 13 % 53,557 19 %
Other EMEA 15,835 10 % 34,008 24 % 34,703 11 % 50,308 18 %
Asia Pacific 9,788 6 % 8,459 6 % 22,150 7 % 17,852 6 %
$ 162,019 100 % $ 142,985 100 % $ 315,937 100 % $ 283,449 100 %</t>
  </si>
  <si>
    <t>Trade Receivables of Major Clients</t>
  </si>
  <si>
    <t xml:space="preserve">There were no clients accounting for 10% or more of the
Company’s total revenue during the second quarter and first
six months of 2015 and 2014. Clients accounting for 10% or more of
the Company’s total outstanding trade receivables, net of
allowance, were as follows:
As of As of
(Dollars in thousands) 2015 2014
Trade receivables, net of allowance $ 135,585 $ 154,844
Client A 13 % n/a </t>
  </si>
  <si>
    <t>Schedule of Marketable Securities (Detail) - USD ($) $ in Thousands</t>
  </si>
  <si>
    <t>Schedule of Available-for-sale Securities [Line Items]</t>
  </si>
  <si>
    <t>Amortized Cost</t>
  </si>
  <si>
    <t>Unrealized Gains</t>
  </si>
  <si>
    <t>Unrealized Losses</t>
  </si>
  <si>
    <t>Fair Value</t>
  </si>
  <si>
    <t>Municipal bonds</t>
  </si>
  <si>
    <t>Corporate bonds</t>
  </si>
  <si>
    <t>Certificates of Deposit</t>
  </si>
  <si>
    <t>Marketable Securities - Additional Information (Detail)</t>
  </si>
  <si>
    <t>Weighted-average remaining maturity period of marketable debt securities, months</t>
  </si>
  <si>
    <t>13 months</t>
  </si>
  <si>
    <t>Minimum</t>
  </si>
  <si>
    <t>Remaining maturities of marketable debt securities</t>
  </si>
  <si>
    <t>2015-07</t>
  </si>
  <si>
    <t>Maximum</t>
  </si>
  <si>
    <t>2017-06</t>
  </si>
  <si>
    <t>Derivative Instruments - Additional Information (Detail) - USD ($)</t>
  </si>
  <si>
    <t>1 Months Ended</t>
  </si>
  <si>
    <t>Jul. 31, 2015</t>
  </si>
  <si>
    <t>Derivative [Line Items]</t>
  </si>
  <si>
    <t>Total change in fair value recorded in other income (expense)</t>
  </si>
  <si>
    <t>Foreign Exchange Forward</t>
  </si>
  <si>
    <t>Derivative outstanding</t>
  </si>
  <si>
    <t>Forward Contracts</t>
  </si>
  <si>
    <t>Notional amount</t>
  </si>
  <si>
    <t>Subsequent Event | Maximum</t>
  </si>
  <si>
    <t>Term of derivative contracts</t>
  </si>
  <si>
    <t>180 days</t>
  </si>
  <si>
    <t>Fair Value Measurements - Additional Information (Detail) - USD ($)</t>
  </si>
  <si>
    <t>Fair Value, Assets and Liabilities Measured on Recurring and Nonrecurring Basis [Line Items]</t>
  </si>
  <si>
    <t>Amount of Significant transfers between Level 1 and Level 2</t>
  </si>
  <si>
    <t>Fair Value, Measurements, Nonrecurring</t>
  </si>
  <si>
    <t>Impairments recognized on assets</t>
  </si>
  <si>
    <t>Cash Equivalents and Marketable Securities (Detail) - Fair Value, Measurements, Recurring - USD ($) $ in Thousands</t>
  </si>
  <si>
    <t>Total marketable securities</t>
  </si>
  <si>
    <t>Money Market Funds</t>
  </si>
  <si>
    <t>Money market funds</t>
  </si>
  <si>
    <t>[1]</t>
  </si>
  <si>
    <t>[2]</t>
  </si>
  <si>
    <t>Quoted Prices In Active Markets For Identical Assets (Level 1) | Money Market Funds</t>
  </si>
  <si>
    <t>Significant Other Observable Inputs (Level 2)</t>
  </si>
  <si>
    <t>Significant Other Observable Inputs (Level 2) | Municipal bonds</t>
  </si>
  <si>
    <t>Significant Other Observable Inputs (Level 2) | Corporate bonds</t>
  </si>
  <si>
    <t>Significant Other Observable Inputs (Level 2) | Certificates of Deposit</t>
  </si>
  <si>
    <t>Included in "cash and cash equivalents" in the accompanying unaudited condensed consolidated balance sheet as of June 30, 2015, in addition to $118.4 million of cash.</t>
  </si>
  <si>
    <t>Included in "cash and cash equivalents" in the accompanying unaudited condensed consolidated balance sheet as of December 31, 2014, in addition to $112.3 million of cash.</t>
  </si>
  <si>
    <t>Cash Equivalents and Marketable Securities (Parenthetical) (Detail) - USD ($) $ in Millions</t>
  </si>
  <si>
    <t>Cash</t>
  </si>
  <si>
    <t>Schedule of Trade Accounts Receivable (Detail) - USD ($) $ in Thousands</t>
  </si>
  <si>
    <t>Accounts, Notes, Loans and Financing Receivable [Line Items]</t>
  </si>
  <si>
    <t>Total accounts receivable</t>
  </si>
  <si>
    <t>Total accounts receivable net</t>
  </si>
  <si>
    <t>Unbilled accounts receivable</t>
  </si>
  <si>
    <t>Changes in Carrying Amount of Goodwill (Detail) $ in Thousands</t>
  </si>
  <si>
    <t>Jun. 30, 2015USD ($)</t>
  </si>
  <si>
    <t>Goodwill [Line Items]</t>
  </si>
  <si>
    <t>Balance as of January 1,</t>
  </si>
  <si>
    <t>Translation adjustments</t>
  </si>
  <si>
    <t>Balance as of June 30,</t>
  </si>
  <si>
    <t>Schedule of Amortizable Intangible Asset (Detail) - USD ($) $ in Thousands</t>
  </si>
  <si>
    <t>12 Months Ended</t>
  </si>
  <si>
    <t>Intangible Assets [Line Items]</t>
  </si>
  <si>
    <t>Cost</t>
  </si>
  <si>
    <t>Accumulated Amortization</t>
  </si>
  <si>
    <t>Net Book Value</t>
  </si>
  <si>
    <t>Customer related intangibles</t>
  </si>
  <si>
    <t>Technology</t>
  </si>
  <si>
    <t>Other intangibles</t>
  </si>
  <si>
    <t>Range of Useful Lives</t>
  </si>
  <si>
    <t>3 years</t>
  </si>
  <si>
    <t>Minimum | Customer related intangibles</t>
  </si>
  <si>
    <t>4 years</t>
  </si>
  <si>
    <t>Minimum | Technology</t>
  </si>
  <si>
    <t>Minimum | Other intangibles</t>
  </si>
  <si>
    <t>1 year</t>
  </si>
  <si>
    <t>Maximum | Customer related intangibles</t>
  </si>
  <si>
    <t>9 years</t>
  </si>
  <si>
    <t>Maximum | Technology</t>
  </si>
  <si>
    <t>Maximum | Other intangibles</t>
  </si>
  <si>
    <t>Amortization Expense of Acquired Intangibles (Detail) - USD ($) $ in Thousands</t>
  </si>
  <si>
    <t>Acquired Finite-Lived Intangible Assets [Line Items]</t>
  </si>
  <si>
    <t>Total amortization expense</t>
  </si>
  <si>
    <t>Cost of revenue</t>
  </si>
  <si>
    <t>Estimated Future Amortization Expense (Detail) - USD ($) $ in Thousands</t>
  </si>
  <si>
    <t>Remainder of 2015</t>
  </si>
  <si>
    <t>2020 and thereafter</t>
  </si>
  <si>
    <t>Schedule of Accrued Expenses (Detail) - USD ($) $ in Thousands</t>
  </si>
  <si>
    <t>Partner commissions</t>
  </si>
  <si>
    <t>Other taxes</t>
  </si>
  <si>
    <t>Employee reimbursable expenses</t>
  </si>
  <si>
    <t>Dividends payable</t>
  </si>
  <si>
    <t>Professional services contractor fees</t>
  </si>
  <si>
    <t>Self-insurance health and dental claims</t>
  </si>
  <si>
    <t>Professional fees</t>
  </si>
  <si>
    <t>Short-term deferred rent</t>
  </si>
  <si>
    <t>Acquisition-related expenses and merger consideration</t>
  </si>
  <si>
    <t>Restructuring</t>
  </si>
  <si>
    <t>Marketing and sales program expenses</t>
  </si>
  <si>
    <t>Cloud hosting expenses</t>
  </si>
  <si>
    <t>Leasehold improvements in process</t>
  </si>
  <si>
    <t>Other</t>
  </si>
  <si>
    <t>Total accrued expenses</t>
  </si>
  <si>
    <t>Schedule of Deferred Revenue (Detail) - USD ($) $ in Thousands</t>
  </si>
  <si>
    <t>Deferred Revenue Arrangement [Line Items]</t>
  </si>
  <si>
    <t>Current deferred revenue</t>
  </si>
  <si>
    <t>Total deferred revenue</t>
  </si>
  <si>
    <t>Cloud</t>
  </si>
  <si>
    <t>Services and other</t>
  </si>
  <si>
    <t>Maintenance and services</t>
  </si>
  <si>
    <t>Stock Based Compensation Expense Included in Consolidated Statements of Operations (Detail) - USD ($) $ in Thousands</t>
  </si>
  <si>
    <t>Employee Service Share-based Compensation, Allocation of Recognized Period Costs [Line Items]</t>
  </si>
  <si>
    <t>Total stock-based compensation before tax</t>
  </si>
  <si>
    <t>Income tax benefit</t>
  </si>
  <si>
    <t>Cost Of Revenues</t>
  </si>
  <si>
    <t>Operating Expenses</t>
  </si>
  <si>
    <t>Stock-Based Compensation - Additional Information (Detail) - Jun. 30, 2015 - USD ($) $ in Millions</t>
  </si>
  <si>
    <t>Total</t>
  </si>
  <si>
    <t>Share-based Compensation Arrangement by Share-based Payment Award [Line Items]</t>
  </si>
  <si>
    <t>Unrecognized stock-based compensation expense</t>
  </si>
  <si>
    <t>Weighted-average period of recognition of unrecognized stock-based compensation expense (in years)</t>
  </si>
  <si>
    <t>2 years 2 months 12 days</t>
  </si>
  <si>
    <t>Employees | Common Stock</t>
  </si>
  <si>
    <t>Shares issued</t>
  </si>
  <si>
    <t>Non-employee directors | Common Stock</t>
  </si>
  <si>
    <t>RSUs</t>
  </si>
  <si>
    <t>Number of shares granted</t>
  </si>
  <si>
    <t>Fair value of shares granted</t>
  </si>
  <si>
    <t>RSUs granted in connection with the 2015 CICP</t>
  </si>
  <si>
    <t>Percentage of target incentive compensation eligible to be elected and received by employees in the form of RSUs</t>
  </si>
  <si>
    <t>50.00%</t>
  </si>
  <si>
    <t>Restricted stock compensation expense</t>
  </si>
  <si>
    <t>Total stock-based compensation, period of recognition</t>
  </si>
  <si>
    <t>Nonqualified Stock Options</t>
  </si>
  <si>
    <t>Summary of Basic and Diluted Earnings Per Share (Detail) - USD ($) $ / shares in Units, shares in Thousands, $ in Thousands</t>
  </si>
  <si>
    <t>Earning per share reconciliation</t>
  </si>
  <si>
    <t>Weighted-average common shares outstanding</t>
  </si>
  <si>
    <t>Earnings per share, basic</t>
  </si>
  <si>
    <t>Weighted-average common shares outstanding, basic</t>
  </si>
  <si>
    <t>Effect of assumed exercise of stock options and RSUs</t>
  </si>
  <si>
    <t>Weighted-average common shares outstanding, diluted</t>
  </si>
  <si>
    <t>Earnings per share, diluted</t>
  </si>
  <si>
    <t>Outstanding options and RSUs excluded as impact would be anti-dilutive</t>
  </si>
  <si>
    <t>Stock Options</t>
  </si>
  <si>
    <t>Weighted-average effect of dilutive securities</t>
  </si>
  <si>
    <t>Geographic Information and Major Clients - Additional Information (Detail)</t>
  </si>
  <si>
    <t>Jun. 30, 2015Customer</t>
  </si>
  <si>
    <t>Jun. 30, 2014Customer</t>
  </si>
  <si>
    <t>Jun. 30, 2015CustomerUnitSegment</t>
  </si>
  <si>
    <t>Geographic information and major clients</t>
  </si>
  <si>
    <t>Number of reportable segment, digital enterprise business solutions</t>
  </si>
  <si>
    <t>Number of reporting unit | Unit</t>
  </si>
  <si>
    <t>Clients accounting for 10% or more of total revenue</t>
  </si>
  <si>
    <t>There were no clients accounting for 10% or more of the Company's total revenue  during the second quarter and first six months of 2015 and 2014.</t>
  </si>
  <si>
    <t>Number of clients representing 10% or more of Company's total revenue | Customer</t>
  </si>
  <si>
    <t>Credit Concentration Risk | Total Revenue | Minimum</t>
  </si>
  <si>
    <t>Concentration risk, percentage</t>
  </si>
  <si>
    <t>10.00%</t>
  </si>
  <si>
    <t>Credit Concentration Risk | Accounts receivable | Minimum</t>
  </si>
  <si>
    <t>Revenue from International Clients by Geographic Areas (Detail) - USD ($) $ in Thousands</t>
  </si>
  <si>
    <t>Revenues from External Customers and Long-Lived Assets [Line Items]</t>
  </si>
  <si>
    <t>Geographic revenue</t>
  </si>
  <si>
    <t>Geographic revenue percentage</t>
  </si>
  <si>
    <t>100.00%</t>
  </si>
  <si>
    <t>U.S.</t>
  </si>
  <si>
    <t>54.00%</t>
  </si>
  <si>
    <t>49.00%</t>
  </si>
  <si>
    <t>56.00%</t>
  </si>
  <si>
    <t>Other Americas</t>
  </si>
  <si>
    <t>17.00%</t>
  </si>
  <si>
    <t>4.00%</t>
  </si>
  <si>
    <t>13.00%</t>
  </si>
  <si>
    <t>3.00%</t>
  </si>
  <si>
    <t>United Kingdom</t>
  </si>
  <si>
    <t>19.00%</t>
  </si>
  <si>
    <t>Other EMEA</t>
  </si>
  <si>
    <t>24.00%</t>
  </si>
  <si>
    <t>11.00%</t>
  </si>
  <si>
    <t>18.00%</t>
  </si>
  <si>
    <t>Asia Pacific</t>
  </si>
  <si>
    <t>6.00%</t>
  </si>
  <si>
    <t>7.00%</t>
  </si>
  <si>
    <t>Trade Receivables of Major Clients (Detail) - USD ($) $ in Thousands</t>
  </si>
  <si>
    <t>Revenue, Major Customer [Line Items]</t>
  </si>
  <si>
    <t>Trade receivables, net of allowance</t>
  </si>
  <si>
    <t>Credit Concentration Risk | Accounts receivable | Client A</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s" s="4">
        <v>17</v>
      </c>
    </row>
    <row spans="1:3" r="11">
      <c r="A11" t="s" s="4">
        <v>18</v>
      </c>
      <c r="B11" t="n" s="5">
        <v>1013857</v>
      </c>
    </row>
    <row spans="1:3" r="12">
      <c r="A12" t="s" s="4">
        <v>19</v>
      </c>
      <c r="B12" t="s" s="4">
        <v>20</v>
      </c>
    </row>
    <row spans="1:3" r="13">
      <c r="A13" t="s" s="4">
        <v>21</v>
      </c>
      <c r="B13" t="s" s="4">
        <v>22</v>
      </c>
    </row>
    <row spans="1:3" r="14">
      <c r="A14" t="s" s="4">
        <v>23</v>
      </c>
      <c r="C14" t="n" s="5">
        <v>76523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r="A1" t="s" s="1">
        <v>138</v>
      </c>
      <c r="B1" t="s" s="2">
        <v>1</v>
      </c>
    </row>
    <row spans="1:2" r="2">
      <c r="B2" t="s" s="2">
        <v>2</v>
      </c>
    </row>
    <row spans="1:2" r="3">
      <c r="A3" t="s" s="4">
        <v>138</v>
      </c>
      <c r="B3" t="s"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r="A1" t="s" s="1">
        <v>140</v>
      </c>
      <c r="B1" t="s" s="2">
        <v>1</v>
      </c>
    </row>
    <row spans="1:2" r="2">
      <c r="B2" t="s" s="2">
        <v>2</v>
      </c>
    </row>
    <row spans="1:2" r="3">
      <c r="A3" t="s" s="4">
        <v>140</v>
      </c>
      <c r="B3" t="s"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r="A1" t="s" s="1">
        <v>142</v>
      </c>
      <c r="B1" t="s" s="2">
        <v>1</v>
      </c>
    </row>
    <row spans="1:2" r="2">
      <c r="B2" t="s" s="2">
        <v>2</v>
      </c>
    </row>
    <row spans="1:2" r="3">
      <c r="A3" t="s" s="4">
        <v>142</v>
      </c>
      <c r="B3" t="s"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r="A1" t="s" s="1">
        <v>144</v>
      </c>
      <c r="B1" t="s" s="2">
        <v>1</v>
      </c>
    </row>
    <row spans="1:2" r="2">
      <c r="B2" t="s" s="2">
        <v>2</v>
      </c>
    </row>
    <row spans="1:2" r="3">
      <c r="A3" t="s" s="4">
        <v>144</v>
      </c>
      <c r="B3" t="s"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r="A1" t="s" s="1">
        <v>146</v>
      </c>
      <c r="B1" t="s" s="2">
        <v>1</v>
      </c>
    </row>
    <row spans="1:2" r="2">
      <c r="B2" t="s" s="2">
        <v>2</v>
      </c>
    </row>
    <row spans="1:2" r="3">
      <c r="A3" t="s" s="4">
        <v>146</v>
      </c>
      <c r="B3" t="s" s="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r="A1" t="s" s="1">
        <v>148</v>
      </c>
      <c r="B1" t="s" s="2">
        <v>1</v>
      </c>
    </row>
    <row spans="1:2" r="2">
      <c r="B2" t="s" s="2">
        <v>2</v>
      </c>
    </row>
    <row spans="1:2" r="3">
      <c r="A3" t="s" s="4">
        <v>148</v>
      </c>
      <c r="B3" t="s"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r="A1" t="s" s="1">
        <v>150</v>
      </c>
      <c r="B1" t="s" s="2">
        <v>1</v>
      </c>
    </row>
    <row spans="1:2" r="2">
      <c r="B2" t="s" s="2">
        <v>2</v>
      </c>
    </row>
    <row spans="1:2" r="3">
      <c r="A3" t="s" s="4">
        <v>150</v>
      </c>
      <c r="B3" t="s" s="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r="A1" t="s" s="1">
        <v>152</v>
      </c>
      <c r="B1" t="s" s="2">
        <v>1</v>
      </c>
    </row>
    <row spans="1:2" r="2">
      <c r="B2" t="s" s="2">
        <v>2</v>
      </c>
    </row>
    <row spans="1:2" r="3">
      <c r="A3" t="s" s="4">
        <v>152</v>
      </c>
      <c r="B3" t="s" s="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r="A1" t="s" s="1">
        <v>154</v>
      </c>
      <c r="B1" t="s" s="2">
        <v>1</v>
      </c>
    </row>
    <row spans="1:2" r="2">
      <c r="B2" t="s" s="2">
        <v>2</v>
      </c>
    </row>
    <row spans="1:2" r="3">
      <c r="A3" t="s" s="4">
        <v>154</v>
      </c>
      <c r="B3" t="s" s="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r="A1" t="s" s="1">
        <v>156</v>
      </c>
      <c r="B1" t="s" s="2">
        <v>1</v>
      </c>
    </row>
    <row spans="1:2" r="2">
      <c r="B2" t="s" s="2">
        <v>2</v>
      </c>
    </row>
    <row spans="1:2" r="3">
      <c r="A3" t="s" s="4">
        <v>157</v>
      </c>
      <c r="B3" t="s" s="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120864</v>
      </c>
      <c r="C3" t="n" s="7">
        <v>114585</v>
      </c>
    </row>
    <row spans="1:3" r="4">
      <c r="A4" t="s" s="4">
        <v>28</v>
      </c>
      <c r="B4" t="n" s="5">
        <v>106068</v>
      </c>
      <c r="C4" t="n" s="5">
        <v>96631</v>
      </c>
    </row>
    <row spans="1:3" r="5">
      <c r="A5" t="s" s="4">
        <v>29</v>
      </c>
      <c r="B5" t="n" s="5">
        <v>226932</v>
      </c>
      <c r="C5" t="n" s="5">
        <v>211216</v>
      </c>
    </row>
    <row spans="1:3" r="6">
      <c r="A6" t="s" s="4">
        <v>30</v>
      </c>
      <c r="B6" t="n" s="5">
        <v>135585</v>
      </c>
      <c r="C6" t="n" s="5">
        <v>154844</v>
      </c>
    </row>
    <row spans="1:3" r="7">
      <c r="A7" t="s" s="4">
        <v>31</v>
      </c>
      <c r="B7" t="n" s="5">
        <v>12948</v>
      </c>
      <c r="C7" t="n" s="5">
        <v>12974</v>
      </c>
    </row>
    <row spans="1:3" r="8">
      <c r="A8" t="s" s="4">
        <v>32</v>
      </c>
      <c r="B8" t="n" s="5">
        <v>8429</v>
      </c>
      <c r="C8" t="n" s="5">
        <v>4502</v>
      </c>
    </row>
    <row spans="1:3" r="9">
      <c r="A9" t="s" s="4">
        <v>33</v>
      </c>
      <c r="B9" t="n" s="5">
        <v>12536</v>
      </c>
      <c r="C9" t="n" s="5">
        <v>9544</v>
      </c>
    </row>
    <row spans="1:3" r="10">
      <c r="A10" t="s" s="4">
        <v>34</v>
      </c>
      <c r="B10" t="n" s="5">
        <v>396430</v>
      </c>
      <c r="C10" t="n" s="5">
        <v>393080</v>
      </c>
    </row>
    <row spans="1:3" r="11">
      <c r="A11" t="s" s="4">
        <v>35</v>
      </c>
      <c r="B11" t="n" s="5">
        <v>33855</v>
      </c>
      <c r="C11" t="n" s="5">
        <v>30156</v>
      </c>
    </row>
    <row spans="1:3" r="12">
      <c r="A12" t="s" s="4">
        <v>36</v>
      </c>
      <c r="B12" t="n" s="5">
        <v>70765</v>
      </c>
      <c r="C12" t="n" s="5">
        <v>69258</v>
      </c>
    </row>
    <row spans="1:3" r="13">
      <c r="A13" t="s" s="4">
        <v>37</v>
      </c>
      <c r="B13" t="n" s="5">
        <v>3016</v>
      </c>
      <c r="C13" t="n" s="5">
        <v>2783</v>
      </c>
    </row>
    <row spans="1:3" r="14">
      <c r="A14" t="s" s="4">
        <v>38</v>
      </c>
      <c r="B14" t="n" s="5">
        <v>39419</v>
      </c>
      <c r="C14" t="n" s="5">
        <v>45664</v>
      </c>
    </row>
    <row spans="1:3" r="15">
      <c r="A15" t="s" s="4">
        <v>39</v>
      </c>
      <c r="B15" t="n" s="5">
        <v>46882</v>
      </c>
      <c r="C15" t="n" s="5">
        <v>46860</v>
      </c>
    </row>
    <row spans="1:3" r="16">
      <c r="A16" t="s" s="4">
        <v>40</v>
      </c>
      <c r="B16" t="n" s="5">
        <v>590367</v>
      </c>
      <c r="C16" t="n" s="5">
        <v>587801</v>
      </c>
    </row>
    <row spans="1:3" r="17">
      <c r="A17" t="s" s="3">
        <v>41</v>
      </c>
    </row>
    <row spans="1:3" r="18">
      <c r="A18" t="s" s="4">
        <v>42</v>
      </c>
      <c r="B18" t="n" s="5">
        <v>8330</v>
      </c>
      <c r="C18" t="n" s="5">
        <v>4752</v>
      </c>
    </row>
    <row spans="1:3" r="19">
      <c r="A19" t="s" s="4">
        <v>43</v>
      </c>
      <c r="B19" t="n" s="5">
        <v>40326</v>
      </c>
      <c r="C19" t="n" s="5">
        <v>42958</v>
      </c>
    </row>
    <row spans="1:3" r="20">
      <c r="A20" t="s" s="4">
        <v>44</v>
      </c>
      <c r="B20" t="n" s="5">
        <v>37249</v>
      </c>
      <c r="C20" t="n" s="5">
        <v>47250</v>
      </c>
    </row>
    <row spans="1:3" r="21">
      <c r="A21" t="s" s="4">
        <v>45</v>
      </c>
      <c r="B21" t="n" s="5">
        <v>143001</v>
      </c>
      <c r="C21" t="n" s="5">
        <v>134672</v>
      </c>
    </row>
    <row spans="1:3" r="22">
      <c r="A22" t="s" s="4">
        <v>46</v>
      </c>
      <c r="B22" t="n" s="5">
        <v>228906</v>
      </c>
      <c r="C22" t="n" s="5">
        <v>229632</v>
      </c>
    </row>
    <row spans="1:3" r="23">
      <c r="A23" t="s" s="4">
        <v>47</v>
      </c>
      <c r="B23" t="n" s="5">
        <v>24919</v>
      </c>
      <c r="C23" t="n" s="5">
        <v>24896</v>
      </c>
    </row>
    <row spans="1:3" r="24">
      <c r="A24" t="s" s="4">
        <v>48</v>
      </c>
      <c r="B24" t="n" s="5">
        <v>16214</v>
      </c>
      <c r="C24" t="n" s="5">
        <v>20859</v>
      </c>
    </row>
    <row spans="1:3" r="25">
      <c r="A25" t="s" s="4">
        <v>49</v>
      </c>
      <c r="B25" t="n" s="5">
        <v>16751</v>
      </c>
      <c r="C25" t="n" s="5">
        <v>17709</v>
      </c>
    </row>
    <row spans="1:3" r="26">
      <c r="A26" t="s" s="4">
        <v>50</v>
      </c>
      <c r="B26" t="n" s="7">
        <v>286790</v>
      </c>
      <c r="C26" t="n" s="7">
        <v>293096</v>
      </c>
    </row>
    <row spans="1:3" r="27">
      <c r="A27" t="s" s="3">
        <v>51</v>
      </c>
    </row>
    <row spans="1:3" r="28">
      <c r="A28" t="s" s="4">
        <v>52</v>
      </c>
    </row>
    <row spans="1:3" r="29">
      <c r="A29" t="s" s="4">
        <v>53</v>
      </c>
      <c r="B29" t="n" s="7">
        <v>766</v>
      </c>
      <c r="C29" t="n" s="7">
        <v>764</v>
      </c>
    </row>
    <row spans="1:3" r="30">
      <c r="A30" t="s" s="4">
        <v>54</v>
      </c>
      <c r="B30" t="n" s="5">
        <v>147257</v>
      </c>
      <c r="C30" t="n" s="5">
        <v>141495</v>
      </c>
    </row>
    <row spans="1:3" r="31">
      <c r="A31" t="s" s="4">
        <v>55</v>
      </c>
      <c r="B31" t="n" s="5">
        <v>157495</v>
      </c>
      <c r="C31" t="n" s="5">
        <v>153058</v>
      </c>
    </row>
    <row spans="1:3" r="32">
      <c r="A32" t="s" s="4">
        <v>56</v>
      </c>
      <c r="B32" t="n" s="5">
        <v>-1941</v>
      </c>
      <c r="C32" t="n" s="5">
        <v>-612</v>
      </c>
    </row>
    <row spans="1:3" r="33">
      <c r="A33" t="s" s="4">
        <v>57</v>
      </c>
      <c r="B33" t="n" s="5">
        <v>303577</v>
      </c>
      <c r="C33" t="n" s="5">
        <v>294705</v>
      </c>
    </row>
    <row spans="1:3" r="34">
      <c r="A34" t="s" s="4">
        <v>58</v>
      </c>
      <c r="B34" t="n" s="7">
        <v>590367</v>
      </c>
      <c r="C34" t="n" s="7">
        <v>5878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r="A1" t="s" s="1">
        <v>159</v>
      </c>
      <c r="B1" t="s" s="2">
        <v>1</v>
      </c>
    </row>
    <row spans="1:2" r="2">
      <c r="B2" t="s" s="2">
        <v>2</v>
      </c>
    </row>
    <row spans="1:2" r="3">
      <c r="A3" t="s" s="4">
        <v>160</v>
      </c>
      <c r="B3" t="s" s="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r="A1" t="s" s="1">
        <v>162</v>
      </c>
      <c r="B1" t="s" s="2">
        <v>1</v>
      </c>
    </row>
    <row spans="1:2" r="2">
      <c r="B2" t="s" s="2">
        <v>2</v>
      </c>
    </row>
    <row spans="1:2" r="3">
      <c r="A3" t="s" s="4">
        <v>163</v>
      </c>
      <c r="B3" t="s" s="4">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r="A1" t="s" s="1">
        <v>165</v>
      </c>
      <c r="B1" t="s" s="2">
        <v>1</v>
      </c>
    </row>
    <row spans="1:2" r="2">
      <c r="B2" t="s" s="2">
        <v>2</v>
      </c>
    </row>
    <row spans="1:2" r="3">
      <c r="A3" t="s" s="4">
        <v>166</v>
      </c>
      <c r="B3" t="s" s="4">
        <v>167</v>
      </c>
    </row>
    <row spans="1:2" r="4">
      <c r="A4" t="s" s="4">
        <v>168</v>
      </c>
      <c r="B4" t="s" s="4">
        <v>169</v>
      </c>
    </row>
    <row spans="1:2" r="5">
      <c r="A5" t="s" s="4">
        <v>170</v>
      </c>
      <c r="B5" t="s" s="4">
        <v>171</v>
      </c>
    </row>
    <row spans="1:2" r="6">
      <c r="A6" t="s" s="4">
        <v>172</v>
      </c>
      <c r="B6" t="s" s="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r="A1" t="s" s="1">
        <v>174</v>
      </c>
      <c r="B1" t="s" s="2">
        <v>1</v>
      </c>
    </row>
    <row spans="1:2" r="2">
      <c r="B2" t="s" s="2">
        <v>2</v>
      </c>
    </row>
    <row spans="1:2" r="3">
      <c r="A3" t="s" s="4">
        <v>175</v>
      </c>
      <c r="B3" t="s" s="4">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r="A1" t="s" s="1">
        <v>177</v>
      </c>
      <c r="B1" t="s" s="2">
        <v>1</v>
      </c>
    </row>
    <row spans="1:2" r="2">
      <c r="B2" t="s" s="2">
        <v>2</v>
      </c>
    </row>
    <row spans="1:2" r="3">
      <c r="A3" t="s" s="4">
        <v>178</v>
      </c>
      <c r="B3" t="s" s="4">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r="A1" t="s" s="1">
        <v>180</v>
      </c>
      <c r="B1" t="s" s="2">
        <v>1</v>
      </c>
    </row>
    <row spans="1:2" r="2">
      <c r="B2" t="s" s="2">
        <v>2</v>
      </c>
    </row>
    <row spans="1:2" r="3">
      <c r="A3" t="s" s="4">
        <v>181</v>
      </c>
      <c r="B3" t="s" s="4">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r="A1" t="s" s="1">
        <v>183</v>
      </c>
      <c r="B1" t="s" s="2">
        <v>1</v>
      </c>
    </row>
    <row spans="1:2" r="2">
      <c r="B2" t="s" s="2">
        <v>2</v>
      </c>
    </row>
    <row spans="1:2" r="3">
      <c r="A3" t="s" s="4">
        <v>184</v>
      </c>
      <c r="B3" t="s" s="4">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86</v>
      </c>
      <c r="B1" t="s" s="2">
        <v>1</v>
      </c>
    </row>
    <row spans="1:2" r="2">
      <c r="B2" t="s" s="2">
        <v>2</v>
      </c>
    </row>
    <row spans="1:2" r="3">
      <c r="A3" t="s" s="4">
        <v>187</v>
      </c>
      <c r="B3" t="s" s="4">
        <v>188</v>
      </c>
    </row>
    <row spans="1:2" r="4">
      <c r="A4" t="s" s="4">
        <v>189</v>
      </c>
      <c r="B4" t="s" s="4">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r="A1" t="s" s="1">
        <v>191</v>
      </c>
      <c r="B1" t="s" s="2">
        <v>2</v>
      </c>
      <c r="C1" t="s" s="2">
        <v>25</v>
      </c>
    </row>
    <row spans="1:3" r="2">
      <c r="A2" t="s" s="3">
        <v>192</v>
      </c>
    </row>
    <row spans="1:3" r="3">
      <c r="A3" t="s" s="4">
        <v>193</v>
      </c>
      <c r="B3" t="n" s="7">
        <v>106144</v>
      </c>
      <c r="C3" t="n" s="7">
        <v>96735</v>
      </c>
    </row>
    <row spans="1:3" r="4">
      <c r="A4" t="s" s="4">
        <v>194</v>
      </c>
      <c r="B4" t="n" s="5">
        <v>40</v>
      </c>
      <c r="C4" t="n" s="5">
        <v>59</v>
      </c>
    </row>
    <row spans="1:3" r="5">
      <c r="A5" t="s" s="4">
        <v>195</v>
      </c>
      <c r="B5" t="n" s="5">
        <v>-116</v>
      </c>
      <c r="C5" t="n" s="5">
        <v>-163</v>
      </c>
    </row>
    <row spans="1:3" r="6">
      <c r="A6" t="s" s="4">
        <v>196</v>
      </c>
      <c r="B6" t="n" s="5">
        <v>106068</v>
      </c>
      <c r="C6" t="n" s="5">
        <v>96631</v>
      </c>
    </row>
    <row spans="1:3" r="7">
      <c r="A7" t="s" s="4">
        <v>197</v>
      </c>
    </row>
    <row spans="1:3" r="8">
      <c r="A8" t="s" s="3">
        <v>192</v>
      </c>
    </row>
    <row spans="1:3" r="9">
      <c r="A9" t="s" s="4">
        <v>193</v>
      </c>
      <c r="B9" t="n" s="5">
        <v>35493</v>
      </c>
      <c r="C9" t="n" s="5">
        <v>27820</v>
      </c>
    </row>
    <row spans="1:3" r="10">
      <c r="A10" t="s" s="4">
        <v>194</v>
      </c>
      <c r="B10" t="n" s="5">
        <v>20</v>
      </c>
      <c r="C10" t="n" s="5">
        <v>52</v>
      </c>
    </row>
    <row spans="1:3" r="11">
      <c r="A11" t="s" s="4">
        <v>195</v>
      </c>
      <c r="B11" t="n" s="5">
        <v>-43</v>
      </c>
      <c r="C11" t="n" s="5">
        <v>-17</v>
      </c>
    </row>
    <row spans="1:3" r="12">
      <c r="A12" t="s" s="4">
        <v>196</v>
      </c>
      <c r="B12" t="n" s="5">
        <v>35470</v>
      </c>
      <c r="C12" t="n" s="5">
        <v>27855</v>
      </c>
    </row>
    <row spans="1:3" r="13">
      <c r="A13" t="s" s="4">
        <v>198</v>
      </c>
    </row>
    <row spans="1:3" r="14">
      <c r="A14" t="s" s="3">
        <v>192</v>
      </c>
    </row>
    <row spans="1:3" r="15">
      <c r="A15" t="s" s="4">
        <v>193</v>
      </c>
      <c r="B15" t="n" s="5">
        <v>66520</v>
      </c>
      <c r="C15" t="n" s="5">
        <v>65487</v>
      </c>
    </row>
    <row spans="1:3" r="16">
      <c r="A16" t="s" s="4">
        <v>194</v>
      </c>
      <c r="B16" t="n" s="5">
        <v>14</v>
      </c>
      <c r="C16" t="n" s="5">
        <v>5</v>
      </c>
    </row>
    <row spans="1:3" r="17">
      <c r="A17" t="s" s="4">
        <v>195</v>
      </c>
      <c r="B17" t="n" s="5">
        <v>-72</v>
      </c>
      <c r="C17" t="n" s="5">
        <v>-144</v>
      </c>
    </row>
    <row spans="1:3" r="18">
      <c r="A18" t="s" s="4">
        <v>196</v>
      </c>
      <c r="B18" t="n" s="5">
        <v>66462</v>
      </c>
      <c r="C18" t="n" s="5">
        <v>65348</v>
      </c>
    </row>
    <row spans="1:3" r="19">
      <c r="A19" t="s" s="4">
        <v>199</v>
      </c>
    </row>
    <row spans="1:3" r="20">
      <c r="A20" t="s" s="3">
        <v>192</v>
      </c>
    </row>
    <row spans="1:3" r="21">
      <c r="A21" t="s" s="4">
        <v>193</v>
      </c>
      <c r="B21" t="n" s="5">
        <v>4131</v>
      </c>
      <c r="C21" t="n" s="5">
        <v>3428</v>
      </c>
    </row>
    <row spans="1:3" r="22">
      <c r="A22" t="s" s="4">
        <v>194</v>
      </c>
      <c r="B22" t="n" s="5">
        <v>6</v>
      </c>
      <c r="C22" t="n" s="5">
        <v>2</v>
      </c>
    </row>
    <row spans="1:3" r="23">
      <c r="A23" t="s" s="4">
        <v>195</v>
      </c>
      <c r="B23" t="n" s="5">
        <v>-1</v>
      </c>
      <c r="C23" t="n" s="5">
        <v>-2</v>
      </c>
    </row>
    <row spans="1:3" r="24">
      <c r="A24" t="s" s="4">
        <v>196</v>
      </c>
      <c r="B24" t="n" s="7">
        <v>4136</v>
      </c>
      <c r="C24" t="n" s="7">
        <v>342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r="A1" t="s" s="1">
        <v>200</v>
      </c>
      <c r="B1" t="s" s="2">
        <v>1</v>
      </c>
    </row>
    <row spans="1:2" r="2">
      <c r="B2" t="s" s="2">
        <v>2</v>
      </c>
    </row>
    <row spans="1:2" r="3">
      <c r="A3" t="s" s="3">
        <v>192</v>
      </c>
    </row>
    <row spans="1:2" r="4">
      <c r="A4" t="s" s="4">
        <v>201</v>
      </c>
      <c r="B4" t="s" s="4">
        <v>202</v>
      </c>
    </row>
    <row spans="1:2" r="5">
      <c r="A5" t="s" s="4">
        <v>203</v>
      </c>
    </row>
    <row spans="1:2" r="6">
      <c r="A6" t="s" s="3">
        <v>192</v>
      </c>
    </row>
    <row spans="1:2" r="7">
      <c r="A7" t="s" s="4">
        <v>204</v>
      </c>
      <c r="B7" t="s" s="4">
        <v>205</v>
      </c>
    </row>
    <row spans="1:2" r="8">
      <c r="A8" t="s" s="4">
        <v>206</v>
      </c>
    </row>
    <row spans="1:2" r="9">
      <c r="A9" t="s" s="3">
        <v>192</v>
      </c>
    </row>
    <row spans="1:2" r="10">
      <c r="A10" t="s" s="4">
        <v>204</v>
      </c>
      <c r="B10" t="s" s="4">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t="s" s="1">
        <v>59</v>
      </c>
      <c r="B1" t="s" s="2">
        <v>2</v>
      </c>
      <c r="C1" t="s" s="2">
        <v>25</v>
      </c>
    </row>
    <row spans="1:3" r="2">
      <c r="A2" t="s" s="4">
        <v>60</v>
      </c>
      <c r="B2" t="n" s="7">
        <v>1752</v>
      </c>
      <c r="C2" t="n" s="7">
        <v>1540</v>
      </c>
    </row>
    <row spans="1:3" r="3">
      <c r="A3" t="s" s="4">
        <v>61</v>
      </c>
      <c r="B3" t="n" s="5">
        <v>1000000</v>
      </c>
      <c r="C3" t="n" s="5">
        <v>1000000</v>
      </c>
    </row>
    <row spans="1:3" r="4">
      <c r="A4" t="s" s="4">
        <v>62</v>
      </c>
      <c r="B4" t="n" s="5">
        <v>0</v>
      </c>
      <c r="C4" t="n" s="5">
        <v>0</v>
      </c>
    </row>
    <row spans="1:3" r="5">
      <c r="A5" t="s" s="4">
        <v>63</v>
      </c>
      <c r="B5" t="n" s="5">
        <v>0</v>
      </c>
      <c r="C5" t="n" s="5">
        <v>0</v>
      </c>
    </row>
    <row spans="1:3" r="6">
      <c r="A6" t="s" s="4">
        <v>64</v>
      </c>
      <c r="B6" t="n" s="5">
        <v>200000000</v>
      </c>
      <c r="C6" t="n" s="5">
        <v>200000000</v>
      </c>
    </row>
    <row spans="1:3" r="7">
      <c r="A7" t="s" s="4">
        <v>65</v>
      </c>
      <c r="B7" t="n" s="5">
        <v>76627000</v>
      </c>
      <c r="C7" t="n" s="5">
        <v>76357000</v>
      </c>
    </row>
    <row spans="1:3" r="8">
      <c r="A8" t="s" s="4">
        <v>66</v>
      </c>
      <c r="B8" t="n" s="5">
        <v>76627000</v>
      </c>
      <c r="C8" t="n" s="5">
        <v>7635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4"/>
  </cols>
  <sheetData>
    <row spans="1:5" r="1">
      <c r="A1" t="s" s="1">
        <v>208</v>
      </c>
      <c r="B1" t="s" s="2">
        <v>209</v>
      </c>
      <c r="C1" t="s" s="2">
        <v>1</v>
      </c>
    </row>
    <row spans="1:5" r="2">
      <c r="B2" t="s" s="2">
        <v>210</v>
      </c>
      <c r="C2" t="s" s="2">
        <v>69</v>
      </c>
      <c r="D2" t="s" s="2">
        <v>2</v>
      </c>
      <c r="E2" t="s" s="2">
        <v>25</v>
      </c>
    </row>
    <row spans="1:5" r="3">
      <c r="A3" t="s" s="3">
        <v>211</v>
      </c>
    </row>
    <row spans="1:5" r="4">
      <c r="A4" t="s" s="4">
        <v>212</v>
      </c>
      <c r="C4" t="n" s="7">
        <v>500000</v>
      </c>
    </row>
    <row spans="1:5" r="5">
      <c r="A5" t="s" s="4">
        <v>213</v>
      </c>
    </row>
    <row spans="1:5" r="6">
      <c r="A6" t="s" s="3">
        <v>211</v>
      </c>
    </row>
    <row spans="1:5" r="7">
      <c r="A7" t="s" s="4">
        <v>214</v>
      </c>
      <c r="D7" t="n" s="7">
        <v>0</v>
      </c>
      <c r="E7" t="n" s="7">
        <v>0</v>
      </c>
    </row>
    <row spans="1:5" r="8">
      <c r="A8" t="s" s="4">
        <v>215</v>
      </c>
    </row>
    <row spans="1:5" r="9">
      <c r="A9" t="s" s="3">
        <v>211</v>
      </c>
    </row>
    <row spans="1:5" r="10">
      <c r="A10" t="s" s="4">
        <v>216</v>
      </c>
      <c r="C10" t="n" s="7">
        <v>87900000</v>
      </c>
    </row>
    <row spans="1:5" r="11">
      <c r="A11" t="s" s="4">
        <v>217</v>
      </c>
    </row>
    <row spans="1:5" r="12">
      <c r="A12" t="s" s="3">
        <v>211</v>
      </c>
    </row>
    <row spans="1:5" r="13">
      <c r="A13" t="s" s="4">
        <v>218</v>
      </c>
      <c r="B13" t="s" s="4">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t="s" s="1">
        <v>220</v>
      </c>
      <c r="B1" t="s" s="2">
        <v>68</v>
      </c>
      <c r="C1" t="s" s="2">
        <v>1</v>
      </c>
    </row>
    <row spans="1:4" r="2">
      <c r="B2" t="s" s="2">
        <v>2</v>
      </c>
      <c r="C2" t="s" s="2">
        <v>2</v>
      </c>
      <c r="D2" t="s" s="2">
        <v>69</v>
      </c>
    </row>
    <row spans="1:4" r="3">
      <c r="A3" t="s" s="3">
        <v>221</v>
      </c>
    </row>
    <row spans="1:4" r="4">
      <c r="A4" t="s" s="4">
        <v>222</v>
      </c>
      <c r="B4" t="n" s="7">
        <v>0</v>
      </c>
      <c r="C4" t="n" s="7">
        <v>0</v>
      </c>
    </row>
    <row spans="1:4" r="5">
      <c r="A5" t="s" s="4">
        <v>223</v>
      </c>
    </row>
    <row spans="1:4" r="6">
      <c r="A6" t="s" s="3">
        <v>221</v>
      </c>
    </row>
    <row spans="1:4" r="7">
      <c r="A7" t="s" s="4">
        <v>224</v>
      </c>
      <c r="C7" t="n" s="7">
        <v>0</v>
      </c>
      <c r="D7" t="n" s="7">
        <v>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r="A1" t="s" s="1">
        <v>225</v>
      </c>
      <c r="B1" t="s" s="2">
        <v>2</v>
      </c>
      <c r="D1" t="s" s="2">
        <v>25</v>
      </c>
    </row>
    <row spans="1:5" r="2">
      <c r="A2" t="s" s="3">
        <v>221</v>
      </c>
    </row>
    <row spans="1:5" r="3">
      <c r="A3" t="s" s="4">
        <v>226</v>
      </c>
      <c r="B3" t="n" s="7">
        <v>106068</v>
      </c>
      <c r="D3" t="n" s="7">
        <v>96631</v>
      </c>
    </row>
    <row spans="1:5" r="4">
      <c r="A4" t="s" s="4">
        <v>227</v>
      </c>
    </row>
    <row spans="1:5" r="5">
      <c r="A5" t="s" s="3">
        <v>221</v>
      </c>
    </row>
    <row spans="1:5" r="6">
      <c r="A6" t="s" s="4">
        <v>228</v>
      </c>
      <c r="B6" t="n" s="5">
        <v>2497</v>
      </c>
      <c r="C6" t="s" s="4">
        <v>229</v>
      </c>
      <c r="D6" t="n" s="5">
        <v>2295</v>
      </c>
      <c r="E6" t="s" s="4">
        <v>230</v>
      </c>
    </row>
    <row spans="1:5" r="7">
      <c r="A7" t="s" s="4">
        <v>197</v>
      </c>
    </row>
    <row spans="1:5" r="8">
      <c r="A8" t="s" s="3">
        <v>221</v>
      </c>
    </row>
    <row spans="1:5" r="9">
      <c r="A9" t="s" s="4">
        <v>226</v>
      </c>
      <c r="B9" t="n" s="5">
        <v>35470</v>
      </c>
      <c r="D9" t="n" s="5">
        <v>27855</v>
      </c>
    </row>
    <row spans="1:5" r="10">
      <c r="A10" t="s" s="4">
        <v>198</v>
      </c>
    </row>
    <row spans="1:5" r="11">
      <c r="A11" t="s" s="3">
        <v>221</v>
      </c>
    </row>
    <row spans="1:5" r="12">
      <c r="A12" t="s" s="4">
        <v>226</v>
      </c>
      <c r="B12" t="n" s="5">
        <v>66462</v>
      </c>
      <c r="D12" t="n" s="5">
        <v>65348</v>
      </c>
    </row>
    <row spans="1:5" r="13">
      <c r="A13" t="s" s="4">
        <v>199</v>
      </c>
    </row>
    <row spans="1:5" r="14">
      <c r="A14" t="s" s="3">
        <v>221</v>
      </c>
    </row>
    <row spans="1:5" r="15">
      <c r="A15" t="s" s="4">
        <v>226</v>
      </c>
      <c r="B15" t="n" s="5">
        <v>4136</v>
      </c>
      <c r="D15" t="n" s="5">
        <v>3428</v>
      </c>
    </row>
    <row spans="1:5" r="16">
      <c r="A16" t="s" s="4">
        <v>231</v>
      </c>
    </row>
    <row spans="1:5" r="17">
      <c r="A17" t="s" s="3">
        <v>221</v>
      </c>
    </row>
    <row spans="1:5" r="18">
      <c r="A18" t="s" s="4">
        <v>228</v>
      </c>
      <c r="B18" t="n" s="5">
        <v>2497</v>
      </c>
      <c r="C18" t="s" s="4">
        <v>229</v>
      </c>
      <c r="D18" t="n" s="5">
        <v>2295</v>
      </c>
      <c r="E18" t="s" s="4">
        <v>230</v>
      </c>
    </row>
    <row spans="1:5" r="19">
      <c r="A19" t="s" s="4">
        <v>232</v>
      </c>
    </row>
    <row spans="1:5" r="20">
      <c r="A20" t="s" s="3">
        <v>221</v>
      </c>
    </row>
    <row spans="1:5" r="21">
      <c r="A21" t="s" s="4">
        <v>226</v>
      </c>
      <c r="B21" t="n" s="5">
        <v>106068</v>
      </c>
      <c r="D21" t="n" s="5">
        <v>96631</v>
      </c>
    </row>
    <row spans="1:5" r="22">
      <c r="A22" t="s" s="4">
        <v>233</v>
      </c>
    </row>
    <row spans="1:5" r="23">
      <c r="A23" t="s" s="3">
        <v>221</v>
      </c>
    </row>
    <row spans="1:5" r="24">
      <c r="A24" t="s" s="4">
        <v>226</v>
      </c>
      <c r="B24" t="n" s="5">
        <v>35470</v>
      </c>
      <c r="D24" t="n" s="5">
        <v>27855</v>
      </c>
    </row>
    <row spans="1:5" r="25">
      <c r="A25" t="s" s="4">
        <v>234</v>
      </c>
    </row>
    <row spans="1:5" r="26">
      <c r="A26" t="s" s="3">
        <v>221</v>
      </c>
    </row>
    <row spans="1:5" r="27">
      <c r="A27" t="s" s="4">
        <v>226</v>
      </c>
      <c r="B27" t="n" s="5">
        <v>66462</v>
      </c>
      <c r="D27" t="n" s="5">
        <v>65348</v>
      </c>
    </row>
    <row spans="1:5" r="28">
      <c r="A28" t="s" s="4">
        <v>235</v>
      </c>
    </row>
    <row spans="1:5" r="29">
      <c r="A29" t="s" s="3">
        <v>221</v>
      </c>
    </row>
    <row spans="1:5" r="30">
      <c r="A30" t="s" s="4">
        <v>226</v>
      </c>
      <c r="B30" t="n" s="7">
        <v>4136</v>
      </c>
      <c r="D30" t="n" s="7">
        <v>3428</v>
      </c>
    </row>
    <row spans="1:5" r="31">
      <c r="A31" t="n"/>
    </row>
    <row spans="1:5" r="32">
      <c r="A32" t="s" s="4">
        <v>229</v>
      </c>
      <c r="B32" t="s" s="4">
        <v>236</v>
      </c>
    </row>
    <row spans="1:5" r="33">
      <c r="A33" t="s" s="4">
        <v>230</v>
      </c>
      <c r="B33" t="s" s="4">
        <v>237</v>
      </c>
    </row>
  </sheetData>
  <mergeCells count="5">
    <mergeCell ref="B1:C1"/>
    <mergeCell ref="D1:E1"/>
    <mergeCell ref="A31:E31"/>
    <mergeCell ref="B32:E32"/>
    <mergeCell ref="B33:E3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38</v>
      </c>
      <c r="B1" t="s" s="2">
        <v>2</v>
      </c>
      <c r="C1" t="s" s="2">
        <v>25</v>
      </c>
    </row>
    <row spans="1:3" r="2">
      <c r="A2" t="s" s="3">
        <v>221</v>
      </c>
    </row>
    <row spans="1:3" r="3">
      <c r="A3" t="s" s="4">
        <v>239</v>
      </c>
      <c r="B3" t="n" s="10">
        <v>118.4</v>
      </c>
      <c r="C3" t="n" s="10">
        <v>112.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r="A1" t="s" s="1">
        <v>240</v>
      </c>
      <c r="B1" t="s" s="2">
        <v>2</v>
      </c>
      <c r="C1" t="s" s="2">
        <v>25</v>
      </c>
    </row>
    <row spans="1:3" r="2">
      <c r="A2" t="s" s="3">
        <v>241</v>
      </c>
    </row>
    <row spans="1:3" r="3">
      <c r="A3" t="s" s="4">
        <v>242</v>
      </c>
      <c r="B3" t="n" s="7">
        <v>137337</v>
      </c>
      <c r="C3" t="n" s="7">
        <v>156384</v>
      </c>
    </row>
    <row spans="1:3" r="4">
      <c r="A4" t="s" s="4">
        <v>60</v>
      </c>
      <c r="B4" t="n" s="5">
        <v>-1752</v>
      </c>
      <c r="C4" t="n" s="5">
        <v>-1540</v>
      </c>
    </row>
    <row spans="1:3" r="5">
      <c r="A5" t="s" s="4">
        <v>243</v>
      </c>
      <c r="B5" t="n" s="5">
        <v>135585</v>
      </c>
      <c r="C5" t="n" s="5">
        <v>154844</v>
      </c>
    </row>
    <row spans="1:3" r="6">
      <c r="A6" t="s" s="4">
        <v>111</v>
      </c>
    </row>
    <row spans="1:3" r="7">
      <c r="A7" t="s" s="3">
        <v>241</v>
      </c>
    </row>
    <row spans="1:3" r="8">
      <c r="A8" t="s" s="4">
        <v>242</v>
      </c>
      <c r="B8" t="n" s="5">
        <v>122210</v>
      </c>
      <c r="C8" t="n" s="5">
        <v>128757</v>
      </c>
    </row>
    <row spans="1:3" r="9">
      <c r="A9" t="s" s="4">
        <v>244</v>
      </c>
    </row>
    <row spans="1:3" r="10">
      <c r="A10" t="s" s="3">
        <v>241</v>
      </c>
    </row>
    <row spans="1:3" r="11">
      <c r="A11" t="s" s="4">
        <v>242</v>
      </c>
      <c r="B11" t="n" s="7">
        <v>15127</v>
      </c>
      <c r="C11" t="n" s="7">
        <v>276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1"/>
  </cols>
  <sheetData>
    <row spans="1:2" r="1">
      <c r="A1" t="s" s="1">
        <v>245</v>
      </c>
      <c r="B1" t="s" s="2">
        <v>1</v>
      </c>
    </row>
    <row spans="1:2" r="2">
      <c r="B2" t="s" s="2">
        <v>246</v>
      </c>
    </row>
    <row spans="1:2" r="3">
      <c r="A3" t="s" s="3">
        <v>247</v>
      </c>
    </row>
    <row spans="1:2" r="4">
      <c r="A4" t="s" s="4">
        <v>248</v>
      </c>
      <c r="B4" t="n" s="7">
        <v>46860</v>
      </c>
    </row>
    <row spans="1:2" r="5">
      <c r="A5" t="s" s="4">
        <v>249</v>
      </c>
      <c r="B5" t="n" s="5">
        <v>22</v>
      </c>
    </row>
    <row spans="1:2" r="6">
      <c r="A6" t="s" s="4">
        <v>250</v>
      </c>
      <c r="B6" t="n" s="7">
        <v>468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5"/>
    <col customWidth="1" max="2" min="2" width="15"/>
    <col customWidth="1" max="3" min="3" width="16"/>
  </cols>
  <sheetData>
    <row spans="1:3" r="1">
      <c r="A1" t="s" s="1">
        <v>251</v>
      </c>
      <c r="B1" t="s" s="2">
        <v>1</v>
      </c>
      <c r="C1" t="s" s="2">
        <v>252</v>
      </c>
    </row>
    <row spans="1:3" r="2">
      <c r="B2" t="s" s="2">
        <v>2</v>
      </c>
      <c r="C2" t="s" s="2">
        <v>25</v>
      </c>
    </row>
    <row spans="1:3" r="3">
      <c r="A3" t="s" s="3">
        <v>253</v>
      </c>
    </row>
    <row spans="1:3" r="4">
      <c r="A4" t="s" s="4">
        <v>254</v>
      </c>
      <c r="B4" t="n" s="7">
        <v>103304</v>
      </c>
      <c r="C4" t="n" s="7">
        <v>103293</v>
      </c>
    </row>
    <row spans="1:3" r="5">
      <c r="A5" t="s" s="4">
        <v>255</v>
      </c>
      <c r="B5" t="n" s="5">
        <v>-63885</v>
      </c>
      <c r="C5" t="n" s="5">
        <v>-57629</v>
      </c>
    </row>
    <row spans="1:3" r="6">
      <c r="A6" t="s" s="4">
        <v>256</v>
      </c>
      <c r="B6" t="n" s="5">
        <v>39419</v>
      </c>
      <c r="C6" t="n" s="5">
        <v>45664</v>
      </c>
    </row>
    <row spans="1:3" r="7">
      <c r="A7" t="s" s="4">
        <v>257</v>
      </c>
    </row>
    <row spans="1:3" r="8">
      <c r="A8" t="s" s="3">
        <v>253</v>
      </c>
    </row>
    <row spans="1:3" r="9">
      <c r="A9" t="s" s="4">
        <v>254</v>
      </c>
      <c r="B9" t="n" s="5">
        <v>49601</v>
      </c>
      <c r="C9" t="n" s="5">
        <v>49590</v>
      </c>
    </row>
    <row spans="1:3" r="10">
      <c r="A10" t="s" s="4">
        <v>255</v>
      </c>
      <c r="B10" t="n" s="5">
        <v>-27402</v>
      </c>
      <c r="C10" t="n" s="5">
        <v>-24338</v>
      </c>
    </row>
    <row spans="1:3" r="11">
      <c r="A11" t="s" s="4">
        <v>256</v>
      </c>
      <c r="B11" t="n" s="5">
        <v>22199</v>
      </c>
      <c r="C11" t="n" s="5">
        <v>25252</v>
      </c>
    </row>
    <row spans="1:3" r="12">
      <c r="A12" t="s" s="4">
        <v>258</v>
      </c>
    </row>
    <row spans="1:3" r="13">
      <c r="A13" t="s" s="3">
        <v>253</v>
      </c>
    </row>
    <row spans="1:3" r="14">
      <c r="A14" t="s" s="4">
        <v>254</v>
      </c>
      <c r="B14" t="n" s="5">
        <v>48342</v>
      </c>
      <c r="C14" t="n" s="5">
        <v>48342</v>
      </c>
    </row>
    <row spans="1:3" r="15">
      <c r="A15" t="s" s="4">
        <v>255</v>
      </c>
      <c r="B15" t="n" s="5">
        <v>-31580</v>
      </c>
      <c r="C15" t="n" s="5">
        <v>-28890</v>
      </c>
    </row>
    <row spans="1:3" r="16">
      <c r="A16" t="s" s="4">
        <v>256</v>
      </c>
      <c r="B16" t="n" s="7">
        <v>16762</v>
      </c>
      <c r="C16" t="n" s="5">
        <v>19452</v>
      </c>
    </row>
    <row spans="1:3" r="17">
      <c r="A17" t="s" s="4">
        <v>259</v>
      </c>
    </row>
    <row spans="1:3" r="18">
      <c r="A18" t="s" s="3">
        <v>253</v>
      </c>
    </row>
    <row spans="1:3" r="19">
      <c r="A19" t="s" s="4">
        <v>260</v>
      </c>
      <c r="B19" t="s" s="4">
        <v>261</v>
      </c>
    </row>
    <row spans="1:3" r="20">
      <c r="A20" t="s" s="4">
        <v>254</v>
      </c>
      <c r="B20" t="n" s="7">
        <v>5361</v>
      </c>
      <c r="C20" t="n" s="5">
        <v>5361</v>
      </c>
    </row>
    <row spans="1:3" r="21">
      <c r="A21" t="s" s="4">
        <v>255</v>
      </c>
      <c r="B21" t="n" s="5">
        <v>-4903</v>
      </c>
      <c r="C21" t="n" s="5">
        <v>-4401</v>
      </c>
    </row>
    <row spans="1:3" r="22">
      <c r="A22" t="s" s="4">
        <v>256</v>
      </c>
      <c r="B22" t="n" s="7">
        <v>458</v>
      </c>
      <c r="C22" t="n" s="7">
        <v>960</v>
      </c>
    </row>
    <row spans="1:3" r="23">
      <c r="A23" t="s" s="4">
        <v>262</v>
      </c>
    </row>
    <row spans="1:3" r="24">
      <c r="A24" t="s" s="3">
        <v>253</v>
      </c>
    </row>
    <row spans="1:3" r="25">
      <c r="A25" t="s" s="4">
        <v>260</v>
      </c>
      <c r="B25" t="s" s="4">
        <v>263</v>
      </c>
      <c r="C25" t="s" s="4">
        <v>263</v>
      </c>
    </row>
    <row spans="1:3" r="26">
      <c r="A26" t="s" s="4">
        <v>264</v>
      </c>
    </row>
    <row spans="1:3" r="27">
      <c r="A27" t="s" s="3">
        <v>253</v>
      </c>
    </row>
    <row spans="1:3" r="28">
      <c r="A28" t="s" s="4">
        <v>260</v>
      </c>
      <c r="B28" t="s" s="4">
        <v>261</v>
      </c>
      <c r="C28" t="s" s="4">
        <v>261</v>
      </c>
    </row>
    <row spans="1:3" r="29">
      <c r="A29" t="s" s="4">
        <v>265</v>
      </c>
    </row>
    <row spans="1:3" r="30">
      <c r="A30" t="s" s="3">
        <v>253</v>
      </c>
    </row>
    <row spans="1:3" r="31">
      <c r="A31" t="s" s="4">
        <v>260</v>
      </c>
      <c r="C31" t="s" s="4">
        <v>266</v>
      </c>
    </row>
    <row spans="1:3" r="32">
      <c r="A32" t="s" s="4">
        <v>267</v>
      </c>
    </row>
    <row spans="1:3" r="33">
      <c r="A33" t="s" s="3">
        <v>253</v>
      </c>
    </row>
    <row spans="1:3" r="34">
      <c r="A34" t="s" s="4">
        <v>260</v>
      </c>
      <c r="B34" t="s" s="4">
        <v>268</v>
      </c>
      <c r="C34" t="s" s="4">
        <v>268</v>
      </c>
    </row>
    <row spans="1:3" r="35">
      <c r="A35" t="s" s="4">
        <v>269</v>
      </c>
    </row>
    <row spans="1:3" r="36">
      <c r="A36" t="s" s="3">
        <v>253</v>
      </c>
    </row>
    <row spans="1:3" r="37">
      <c r="A37" t="s" s="4">
        <v>260</v>
      </c>
      <c r="B37" t="s" s="4">
        <v>268</v>
      </c>
      <c r="C37" t="s" s="4">
        <v>268</v>
      </c>
    </row>
    <row spans="1:3" r="38">
      <c r="A38" t="s" s="4">
        <v>270</v>
      </c>
    </row>
    <row spans="1:3" r="39">
      <c r="A39" t="s" s="3">
        <v>253</v>
      </c>
    </row>
    <row spans="1:3" r="40">
      <c r="A40" t="s" s="4">
        <v>260</v>
      </c>
      <c r="C40" t="s" s="4">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r="A1" t="s" s="1">
        <v>271</v>
      </c>
      <c r="B1" t="s" s="2">
        <v>68</v>
      </c>
      <c r="D1" t="s" s="2">
        <v>1</v>
      </c>
    </row>
    <row spans="1:5" r="2">
      <c r="B2" t="s" s="2">
        <v>2</v>
      </c>
      <c r="C2" t="s" s="2">
        <v>69</v>
      </c>
      <c r="D2" t="s" s="2">
        <v>2</v>
      </c>
      <c r="E2" t="s" s="2">
        <v>69</v>
      </c>
    </row>
    <row spans="1:5" r="3">
      <c r="A3" t="s" s="3">
        <v>272</v>
      </c>
    </row>
    <row spans="1:5" r="4">
      <c r="A4" t="s" s="4">
        <v>273</v>
      </c>
      <c r="B4" t="n" s="7">
        <v>3119</v>
      </c>
      <c r="C4" t="n" s="7">
        <v>3424</v>
      </c>
      <c r="D4" t="n" s="7">
        <v>6257</v>
      </c>
      <c r="E4" t="n" s="7">
        <v>7180</v>
      </c>
    </row>
    <row spans="1:5" r="5">
      <c r="A5" t="s" s="4">
        <v>274</v>
      </c>
    </row>
    <row spans="1:5" r="6">
      <c r="A6" t="s" s="3">
        <v>272</v>
      </c>
    </row>
    <row spans="1:5" r="7">
      <c r="A7" t="s" s="4">
        <v>273</v>
      </c>
      <c r="B7" t="n" s="5">
        <v>1347</v>
      </c>
      <c r="C7" t="n" s="5">
        <v>1444</v>
      </c>
      <c r="D7" t="n" s="5">
        <v>2690</v>
      </c>
      <c r="E7" t="n" s="5">
        <v>3284</v>
      </c>
    </row>
    <row spans="1:5" r="8">
      <c r="A8" t="s" s="4">
        <v>79</v>
      </c>
    </row>
    <row spans="1:5" r="9">
      <c r="A9" t="s" s="3">
        <v>272</v>
      </c>
    </row>
    <row spans="1:5" r="10">
      <c r="A10" t="s" s="4">
        <v>273</v>
      </c>
      <c r="B10" t="n" s="5">
        <v>1534</v>
      </c>
      <c r="C10" t="n" s="5">
        <v>1499</v>
      </c>
      <c r="D10" t="n" s="5">
        <v>3065</v>
      </c>
      <c r="E10" t="n" s="5">
        <v>2995</v>
      </c>
    </row>
    <row spans="1:5" r="11">
      <c r="A11" t="s" s="4">
        <v>81</v>
      </c>
    </row>
    <row spans="1:5" r="12">
      <c r="A12" t="s" s="3">
        <v>272</v>
      </c>
    </row>
    <row spans="1:5" r="13">
      <c r="A13" t="s" s="4">
        <v>273</v>
      </c>
      <c r="B13" t="n" s="7">
        <v>238</v>
      </c>
      <c r="C13" t="n" s="7">
        <v>481</v>
      </c>
      <c r="D13" t="n" s="7">
        <v>502</v>
      </c>
      <c r="E13" t="n" s="7">
        <v>9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r="A1" t="s" s="1">
        <v>275</v>
      </c>
      <c r="B1" t="s" s="2">
        <v>2</v>
      </c>
      <c r="C1" t="s" s="2">
        <v>25</v>
      </c>
    </row>
    <row spans="1:3" r="2">
      <c r="A2" t="s" s="3">
        <v>253</v>
      </c>
    </row>
    <row spans="1:3" r="3">
      <c r="A3" t="s" s="4">
        <v>276</v>
      </c>
      <c r="B3" t="n" s="7">
        <v>5954</v>
      </c>
    </row>
    <row spans="1:3" r="4">
      <c r="A4" t="n" s="5">
        <v>2016</v>
      </c>
      <c r="B4" t="n" s="5">
        <v>11524</v>
      </c>
    </row>
    <row spans="1:3" r="5">
      <c r="A5" t="n" s="5">
        <v>2017</v>
      </c>
      <c r="B5" t="n" s="5">
        <v>9826</v>
      </c>
    </row>
    <row spans="1:3" r="6">
      <c r="A6" t="n" s="5">
        <v>2018</v>
      </c>
      <c r="B6" t="n" s="5">
        <v>8826</v>
      </c>
    </row>
    <row spans="1:3" r="7">
      <c r="A7" t="n" s="5">
        <v>2019</v>
      </c>
      <c r="B7" t="n" s="5">
        <v>3034</v>
      </c>
    </row>
    <row spans="1:3" r="8">
      <c r="A8" t="s" s="4">
        <v>277</v>
      </c>
      <c r="B8" t="n" s="5">
        <v>255</v>
      </c>
    </row>
    <row spans="1:3" r="9">
      <c r="A9" t="s" s="4">
        <v>256</v>
      </c>
      <c r="B9" t="n" s="7">
        <v>39419</v>
      </c>
      <c r="C9" t="n" s="7">
        <v>4566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r="A1" t="s" s="1">
        <v>278</v>
      </c>
      <c r="B1" t="s" s="2">
        <v>2</v>
      </c>
      <c r="C1" t="s" s="2">
        <v>25</v>
      </c>
    </row>
    <row spans="1:3" r="2">
      <c r="A2" t="s" s="3">
        <v>43</v>
      </c>
    </row>
    <row spans="1:3" r="3">
      <c r="A3" t="s" s="4">
        <v>279</v>
      </c>
      <c r="B3" t="n" s="7">
        <v>3003</v>
      </c>
      <c r="C3" t="n" s="7">
        <v>2441</v>
      </c>
    </row>
    <row spans="1:3" r="4">
      <c r="A4" t="s" s="4">
        <v>280</v>
      </c>
      <c r="B4" t="n" s="5">
        <v>9144</v>
      </c>
      <c r="C4" t="n" s="5">
        <v>10970</v>
      </c>
    </row>
    <row spans="1:3" r="5">
      <c r="A5" t="s" s="4">
        <v>281</v>
      </c>
      <c r="B5" t="n" s="5">
        <v>2589</v>
      </c>
      <c r="C5" t="n" s="5">
        <v>1474</v>
      </c>
    </row>
    <row spans="1:3" r="6">
      <c r="A6" t="s" s="4">
        <v>282</v>
      </c>
      <c r="B6" t="n" s="5">
        <v>2302</v>
      </c>
      <c r="C6" t="n" s="5">
        <v>2294</v>
      </c>
    </row>
    <row spans="1:3" r="7">
      <c r="A7" t="s" s="4">
        <v>283</v>
      </c>
      <c r="B7" t="n" s="5">
        <v>3760</v>
      </c>
      <c r="C7" t="n" s="5">
        <v>2297</v>
      </c>
    </row>
    <row spans="1:3" r="8">
      <c r="A8" t="s" s="4">
        <v>284</v>
      </c>
      <c r="B8" t="n" s="5">
        <v>1519</v>
      </c>
      <c r="C8" t="n" s="5">
        <v>2115</v>
      </c>
    </row>
    <row spans="1:3" r="9">
      <c r="A9" t="s" s="4">
        <v>285</v>
      </c>
      <c r="B9" t="n" s="5">
        <v>1989</v>
      </c>
      <c r="C9" t="n" s="5">
        <v>2444</v>
      </c>
    </row>
    <row spans="1:3" r="10">
      <c r="A10" t="s" s="4">
        <v>286</v>
      </c>
      <c r="B10" t="n" s="5">
        <v>1564</v>
      </c>
      <c r="C10" t="n" s="5">
        <v>1446</v>
      </c>
    </row>
    <row spans="1:3" r="11">
      <c r="A11" t="s" s="4">
        <v>47</v>
      </c>
      <c r="B11" t="n" s="5">
        <v>885</v>
      </c>
      <c r="C11" t="n" s="5">
        <v>8966</v>
      </c>
    </row>
    <row spans="1:3" r="12">
      <c r="A12" t="s" s="4">
        <v>287</v>
      </c>
      <c r="B12" t="n" s="5">
        <v>2176</v>
      </c>
      <c r="C12" t="n" s="5">
        <v>2702</v>
      </c>
    </row>
    <row spans="1:3" r="13">
      <c r="A13" t="s" s="4">
        <v>288</v>
      </c>
      <c r="B13" t="n" s="5">
        <v>401</v>
      </c>
      <c r="C13" t="n" s="5">
        <v>461</v>
      </c>
    </row>
    <row spans="1:3" r="14">
      <c r="A14" t="s" s="4">
        <v>289</v>
      </c>
      <c r="B14" t="n" s="5">
        <v>4737</v>
      </c>
      <c r="C14" t="n" s="5">
        <v>1914</v>
      </c>
    </row>
    <row spans="1:3" r="15">
      <c r="A15" t="s" s="4">
        <v>290</v>
      </c>
      <c r="B15" t="n" s="5">
        <v>1654</v>
      </c>
      <c r="C15" t="n" s="5">
        <v>516</v>
      </c>
    </row>
    <row spans="1:3" r="16">
      <c r="A16" t="s" s="4">
        <v>291</v>
      </c>
      <c r="B16" t="n" s="5">
        <v>1653</v>
      </c>
    </row>
    <row spans="1:3" r="17">
      <c r="A17" t="s" s="4">
        <v>292</v>
      </c>
      <c r="B17" t="n" s="5">
        <v>2950</v>
      </c>
      <c r="C17" t="n" s="5">
        <v>2918</v>
      </c>
    </row>
    <row spans="1:3" r="18">
      <c r="A18" t="s" s="4">
        <v>293</v>
      </c>
      <c r="B18" t="n" s="7">
        <v>40326</v>
      </c>
      <c r="C18" t="n" s="7">
        <v>429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7</v>
      </c>
      <c r="B1" t="s" s="2">
        <v>68</v>
      </c>
      <c r="D1" t="s" s="2">
        <v>1</v>
      </c>
    </row>
    <row spans="1:5" r="2">
      <c r="B2" t="s" s="2">
        <v>2</v>
      </c>
      <c r="C2" t="s" s="2">
        <v>69</v>
      </c>
      <c r="D2" t="s" s="2">
        <v>2</v>
      </c>
      <c r="E2" t="s" s="2">
        <v>69</v>
      </c>
    </row>
    <row spans="1:5" r="3">
      <c r="A3" t="s" s="3">
        <v>70</v>
      </c>
    </row>
    <row spans="1:5" r="4">
      <c r="A4" t="s" s="4">
        <v>71</v>
      </c>
      <c r="B4" t="n" s="7">
        <v>63497</v>
      </c>
      <c r="C4" t="n" s="7">
        <v>54012</v>
      </c>
      <c r="D4" t="n" s="7">
        <v>121472</v>
      </c>
      <c r="E4" t="n" s="7">
        <v>106626</v>
      </c>
    </row>
    <row spans="1:5" r="5">
      <c r="A5" t="s" s="4">
        <v>72</v>
      </c>
      <c r="B5" t="n" s="5">
        <v>49329</v>
      </c>
      <c r="C5" t="n" s="5">
        <v>45393</v>
      </c>
      <c r="D5" t="n" s="5">
        <v>98081</v>
      </c>
      <c r="E5" t="n" s="5">
        <v>90274</v>
      </c>
    </row>
    <row spans="1:5" r="6">
      <c r="A6" t="s" s="4">
        <v>73</v>
      </c>
      <c r="B6" t="n" s="5">
        <v>49193</v>
      </c>
      <c r="C6" t="n" s="5">
        <v>43580</v>
      </c>
      <c r="D6" t="n" s="5">
        <v>96384</v>
      </c>
      <c r="E6" t="n" s="5">
        <v>86549</v>
      </c>
    </row>
    <row spans="1:5" r="7">
      <c r="A7" t="s" s="4">
        <v>74</v>
      </c>
      <c r="B7" t="n" s="5">
        <v>162019</v>
      </c>
      <c r="C7" t="n" s="5">
        <v>142985</v>
      </c>
      <c r="D7" t="n" s="5">
        <v>315937</v>
      </c>
      <c r="E7" t="n" s="5">
        <v>283449</v>
      </c>
    </row>
    <row spans="1:5" r="8">
      <c r="A8" t="s" s="3">
        <v>75</v>
      </c>
    </row>
    <row spans="1:5" r="9">
      <c r="A9" t="s" s="4">
        <v>71</v>
      </c>
      <c r="B9" t="n" s="5">
        <v>1030</v>
      </c>
      <c r="C9" t="n" s="5">
        <v>1177</v>
      </c>
      <c r="D9" t="n" s="5">
        <v>2106</v>
      </c>
      <c r="E9" t="n" s="5">
        <v>2756</v>
      </c>
    </row>
    <row spans="1:5" r="10">
      <c r="A10" t="s" s="4">
        <v>72</v>
      </c>
      <c r="B10" t="n" s="5">
        <v>5476</v>
      </c>
      <c r="C10" t="n" s="5">
        <v>5044</v>
      </c>
      <c r="D10" t="n" s="5">
        <v>10656</v>
      </c>
      <c r="E10" t="n" s="5">
        <v>9708</v>
      </c>
    </row>
    <row spans="1:5" r="11">
      <c r="A11" t="s" s="4">
        <v>73</v>
      </c>
      <c r="B11" t="n" s="5">
        <v>48275</v>
      </c>
      <c r="C11" t="n" s="5">
        <v>40470</v>
      </c>
      <c r="D11" t="n" s="5">
        <v>92078</v>
      </c>
      <c r="E11" t="n" s="5">
        <v>80140</v>
      </c>
    </row>
    <row spans="1:5" r="12">
      <c r="A12" t="s" s="4">
        <v>76</v>
      </c>
      <c r="B12" t="n" s="5">
        <v>54781</v>
      </c>
      <c r="C12" t="n" s="5">
        <v>46691</v>
      </c>
      <c r="D12" t="n" s="5">
        <v>104840</v>
      </c>
      <c r="E12" t="n" s="5">
        <v>92604</v>
      </c>
    </row>
    <row spans="1:5" r="13">
      <c r="A13" t="s" s="4">
        <v>77</v>
      </c>
      <c r="B13" t="n" s="5">
        <v>107238</v>
      </c>
      <c r="C13" t="n" s="5">
        <v>96294</v>
      </c>
      <c r="D13" t="n" s="5">
        <v>211097</v>
      </c>
      <c r="E13" t="n" s="5">
        <v>190845</v>
      </c>
    </row>
    <row spans="1:5" r="14">
      <c r="A14" t="s" s="3">
        <v>78</v>
      </c>
    </row>
    <row spans="1:5" r="15">
      <c r="A15" t="s" s="4">
        <v>79</v>
      </c>
      <c r="B15" t="n" s="5">
        <v>60389</v>
      </c>
      <c r="C15" t="n" s="5">
        <v>56342</v>
      </c>
      <c r="D15" t="n" s="5">
        <v>116124</v>
      </c>
      <c r="E15" t="n" s="5">
        <v>102149</v>
      </c>
    </row>
    <row spans="1:5" r="16">
      <c r="A16" t="s" s="4">
        <v>80</v>
      </c>
      <c r="B16" t="n" s="5">
        <v>31372</v>
      </c>
      <c r="C16" t="n" s="5">
        <v>27323</v>
      </c>
      <c r="D16" t="n" s="5">
        <v>61216</v>
      </c>
      <c r="E16" t="n" s="5">
        <v>51932</v>
      </c>
    </row>
    <row spans="1:5" r="17">
      <c r="A17" t="s" s="4">
        <v>81</v>
      </c>
      <c r="B17" t="n" s="5">
        <v>10214</v>
      </c>
      <c r="C17" t="n" s="5">
        <v>10250</v>
      </c>
      <c r="D17" t="n" s="5">
        <v>16559</v>
      </c>
      <c r="E17" t="n" s="5">
        <v>19552</v>
      </c>
    </row>
    <row spans="1:5" r="18">
      <c r="A18" t="s" s="4">
        <v>82</v>
      </c>
      <c r="B18" t="n" s="5">
        <v>13</v>
      </c>
      <c r="C18" t="n" s="5">
        <v>157</v>
      </c>
      <c r="D18" t="n" s="5">
        <v>39</v>
      </c>
      <c r="E18" t="n" s="5">
        <v>363</v>
      </c>
    </row>
    <row spans="1:5" r="19">
      <c r="A19" t="s" s="4">
        <v>83</v>
      </c>
      <c r="B19" t="n" s="5">
        <v>101988</v>
      </c>
      <c r="C19" t="n" s="5">
        <v>94072</v>
      </c>
      <c r="D19" t="n" s="5">
        <v>193938</v>
      </c>
      <c r="E19" t="n" s="5">
        <v>173996</v>
      </c>
    </row>
    <row spans="1:5" r="20">
      <c r="A20" t="s" s="4">
        <v>84</v>
      </c>
      <c r="B20" t="n" s="5">
        <v>5250</v>
      </c>
      <c r="C20" t="n" s="5">
        <v>2222</v>
      </c>
      <c r="D20" t="n" s="5">
        <v>17159</v>
      </c>
      <c r="E20" t="n" s="5">
        <v>16849</v>
      </c>
    </row>
    <row spans="1:5" r="21">
      <c r="A21" t="s" s="4">
        <v>85</v>
      </c>
      <c r="B21" t="n" s="5">
        <v>-968</v>
      </c>
      <c r="C21" t="n" s="5">
        <v>-4</v>
      </c>
      <c r="D21" t="n" s="5">
        <v>-3930</v>
      </c>
      <c r="E21" t="n" s="5">
        <v>318</v>
      </c>
    </row>
    <row spans="1:5" r="22">
      <c r="A22" t="s" s="4">
        <v>86</v>
      </c>
      <c r="B22" t="n" s="5">
        <v>216</v>
      </c>
      <c r="C22" t="n" s="5">
        <v>163</v>
      </c>
      <c r="D22" t="n" s="5">
        <v>529</v>
      </c>
      <c r="E22" t="n" s="5">
        <v>287</v>
      </c>
    </row>
    <row spans="1:5" r="23">
      <c r="A23" t="s" s="4">
        <v>87</v>
      </c>
      <c r="B23" t="n" s="5">
        <v>3</v>
      </c>
      <c r="C23" t="n" s="5">
        <v>6</v>
      </c>
      <c r="D23" t="n" s="5">
        <v>3</v>
      </c>
      <c r="E23" t="n" s="5">
        <v>-526</v>
      </c>
    </row>
    <row spans="1:5" r="24">
      <c r="A24" t="s" s="4">
        <v>88</v>
      </c>
      <c r="B24" t="n" s="5">
        <v>4501</v>
      </c>
      <c r="C24" t="n" s="5">
        <v>2387</v>
      </c>
      <c r="D24" t="n" s="5">
        <v>13761</v>
      </c>
      <c r="E24" t="n" s="5">
        <v>16928</v>
      </c>
    </row>
    <row spans="1:5" r="25">
      <c r="A25" t="s" s="4">
        <v>89</v>
      </c>
      <c r="B25" t="n" s="5">
        <v>1397</v>
      </c>
      <c r="C25" t="n" s="5">
        <v>883</v>
      </c>
      <c r="D25" t="n" s="5">
        <v>4722</v>
      </c>
      <c r="E25" t="n" s="5">
        <v>5659</v>
      </c>
    </row>
    <row spans="1:5" r="26">
      <c r="A26" t="s" s="4">
        <v>90</v>
      </c>
      <c r="B26" t="n" s="7">
        <v>3104</v>
      </c>
      <c r="C26" t="n" s="7">
        <v>1504</v>
      </c>
      <c r="D26" t="n" s="7">
        <v>9039</v>
      </c>
      <c r="E26" t="n" s="7">
        <v>11269</v>
      </c>
    </row>
    <row spans="1:5" r="27">
      <c r="A27" t="s" s="3">
        <v>91</v>
      </c>
    </row>
    <row spans="1:5" r="28">
      <c r="A28" t="s" s="4">
        <v>92</v>
      </c>
      <c r="B28" t="n" s="8">
        <v>0.04</v>
      </c>
      <c r="C28" t="n" s="8">
        <v>0.02</v>
      </c>
      <c r="D28" t="n" s="8">
        <v>0.12</v>
      </c>
      <c r="E28" t="n" s="8">
        <v>0.15</v>
      </c>
    </row>
    <row spans="1:5" r="29">
      <c r="A29" t="s" s="4">
        <v>93</v>
      </c>
      <c r="B29" t="n" s="8">
        <v>0.04</v>
      </c>
      <c r="C29" t="n" s="8">
        <v>0.02</v>
      </c>
      <c r="D29" t="n" s="8">
        <v>0.11</v>
      </c>
      <c r="E29" t="n" s="8">
        <v>0.14</v>
      </c>
    </row>
    <row spans="1:5" r="30">
      <c r="A30" t="s" s="3">
        <v>94</v>
      </c>
    </row>
    <row spans="1:5" r="31">
      <c r="A31" t="s" s="4">
        <v>92</v>
      </c>
      <c r="B31" t="n" s="5">
        <v>76626</v>
      </c>
      <c r="C31" t="n" s="5">
        <v>76286</v>
      </c>
      <c r="D31" t="n" s="5">
        <v>76514</v>
      </c>
      <c r="E31" t="n" s="5">
        <v>76385</v>
      </c>
    </row>
    <row spans="1:5" r="32">
      <c r="A32" t="s" s="4">
        <v>93</v>
      </c>
      <c r="B32" t="n" s="5">
        <v>78950</v>
      </c>
      <c r="C32" t="n" s="5">
        <v>78280</v>
      </c>
      <c r="D32" t="n" s="5">
        <v>78771</v>
      </c>
      <c r="E32" t="n" s="5">
        <v>78563</v>
      </c>
    </row>
    <row spans="1:5" r="33">
      <c r="A33" t="s" s="4">
        <v>95</v>
      </c>
      <c r="B33" t="n" s="9">
        <v>0.03</v>
      </c>
      <c r="C33" t="n" s="9">
        <v>0.03</v>
      </c>
      <c r="D33" t="n" s="9">
        <v>0.06</v>
      </c>
      <c r="E33" t="n" s="9">
        <v>0.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r="A1" t="s" s="1">
        <v>294</v>
      </c>
      <c r="B1" t="s" s="2">
        <v>2</v>
      </c>
      <c r="C1" t="s" s="2">
        <v>25</v>
      </c>
    </row>
    <row spans="1:3" r="2">
      <c r="A2" t="s" s="3">
        <v>295</v>
      </c>
    </row>
    <row spans="1:3" r="3">
      <c r="A3" t="s" s="4">
        <v>296</v>
      </c>
      <c r="B3" t="n" s="7">
        <v>143001</v>
      </c>
      <c r="C3" t="n" s="7">
        <v>134672</v>
      </c>
    </row>
    <row spans="1:3" r="4">
      <c r="A4" t="s" s="4">
        <v>48</v>
      </c>
      <c r="B4" t="n" s="5">
        <v>16214</v>
      </c>
      <c r="C4" t="n" s="5">
        <v>20859</v>
      </c>
    </row>
    <row spans="1:3" r="5">
      <c r="A5" t="s" s="4">
        <v>297</v>
      </c>
      <c r="B5" t="n" s="5">
        <v>159215</v>
      </c>
      <c r="C5" t="n" s="5">
        <v>155531</v>
      </c>
    </row>
    <row spans="1:3" r="6">
      <c r="A6" t="s" s="4">
        <v>71</v>
      </c>
    </row>
    <row spans="1:3" r="7">
      <c r="A7" t="s" s="3">
        <v>295</v>
      </c>
    </row>
    <row spans="1:3" r="8">
      <c r="A8" t="s" s="4">
        <v>296</v>
      </c>
      <c r="B8" t="n" s="5">
        <v>36429</v>
      </c>
      <c r="C8" t="n" s="5">
        <v>38961</v>
      </c>
    </row>
    <row spans="1:3" r="9">
      <c r="A9" t="s" s="4">
        <v>48</v>
      </c>
      <c r="B9" t="n" s="5">
        <v>15914</v>
      </c>
      <c r="C9" t="n" s="5">
        <v>19878</v>
      </c>
    </row>
    <row spans="1:3" r="10">
      <c r="A10" t="s" s="4">
        <v>72</v>
      </c>
    </row>
    <row spans="1:3" r="11">
      <c r="A11" t="s" s="3">
        <v>295</v>
      </c>
    </row>
    <row spans="1:3" r="12">
      <c r="A12" t="s" s="4">
        <v>296</v>
      </c>
      <c r="B12" t="n" s="5">
        <v>89474</v>
      </c>
      <c r="C12" t="n" s="5">
        <v>83467</v>
      </c>
    </row>
    <row spans="1:3" r="13">
      <c r="A13" t="s" s="4">
        <v>298</v>
      </c>
    </row>
    <row spans="1:3" r="14">
      <c r="A14" t="s" s="3">
        <v>295</v>
      </c>
    </row>
    <row spans="1:3" r="15">
      <c r="A15" t="s" s="4">
        <v>296</v>
      </c>
      <c r="B15" t="n" s="5">
        <v>8996</v>
      </c>
      <c r="C15" t="n" s="5">
        <v>4209</v>
      </c>
    </row>
    <row spans="1:3" r="16">
      <c r="A16" t="s" s="4">
        <v>299</v>
      </c>
    </row>
    <row spans="1:3" r="17">
      <c r="A17" t="s" s="3">
        <v>295</v>
      </c>
    </row>
    <row spans="1:3" r="18">
      <c r="A18" t="s" s="4">
        <v>296</v>
      </c>
      <c r="B18" t="n" s="5">
        <v>8102</v>
      </c>
      <c r="C18" t="n" s="5">
        <v>8035</v>
      </c>
    </row>
    <row spans="1:3" r="19">
      <c r="A19" t="s" s="4">
        <v>300</v>
      </c>
    </row>
    <row spans="1:3" r="20">
      <c r="A20" t="s" s="3">
        <v>295</v>
      </c>
    </row>
    <row spans="1:3" r="21">
      <c r="A21" t="s" s="4">
        <v>48</v>
      </c>
      <c r="B21" t="n" s="7">
        <v>300</v>
      </c>
      <c r="C21" t="n" s="7">
        <v>98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01</v>
      </c>
      <c r="B1" t="s" s="2">
        <v>68</v>
      </c>
      <c r="D1" t="s" s="2">
        <v>1</v>
      </c>
    </row>
    <row spans="1:5" r="2">
      <c r="B2" t="s" s="2">
        <v>2</v>
      </c>
      <c r="C2" t="s" s="2">
        <v>69</v>
      </c>
      <c r="D2" t="s" s="2">
        <v>2</v>
      </c>
      <c r="E2" t="s" s="2">
        <v>69</v>
      </c>
    </row>
    <row spans="1:5" r="3">
      <c r="A3" t="s" s="3">
        <v>302</v>
      </c>
    </row>
    <row spans="1:5" r="4">
      <c r="A4" t="s" s="4">
        <v>303</v>
      </c>
      <c r="B4" t="n" s="7">
        <v>8645</v>
      </c>
      <c r="C4" t="n" s="7">
        <v>5158</v>
      </c>
      <c r="D4" t="n" s="7">
        <v>14914</v>
      </c>
      <c r="E4" t="n" s="7">
        <v>8453</v>
      </c>
    </row>
    <row spans="1:5" r="5">
      <c r="A5" t="s" s="4">
        <v>304</v>
      </c>
      <c r="B5" t="n" s="5">
        <v>-2328</v>
      </c>
      <c r="C5" t="n" s="5">
        <v>-1591</v>
      </c>
      <c r="D5" t="n" s="5">
        <v>-4111</v>
      </c>
      <c r="E5" t="n" s="5">
        <v>-2582</v>
      </c>
    </row>
    <row spans="1:5" r="6">
      <c r="A6" t="s" s="4">
        <v>305</v>
      </c>
    </row>
    <row spans="1:5" r="7">
      <c r="A7" t="s" s="3">
        <v>302</v>
      </c>
    </row>
    <row spans="1:5" r="8">
      <c r="A8" t="s" s="4">
        <v>303</v>
      </c>
      <c r="B8" t="n" s="5">
        <v>2281</v>
      </c>
      <c r="C8" t="n" s="5">
        <v>1387</v>
      </c>
      <c r="D8" t="n" s="5">
        <v>4234</v>
      </c>
      <c r="E8" t="n" s="5">
        <v>2398</v>
      </c>
    </row>
    <row spans="1:5" r="9">
      <c r="A9" t="s" s="4">
        <v>306</v>
      </c>
    </row>
    <row spans="1:5" r="10">
      <c r="A10" t="s" s="3">
        <v>302</v>
      </c>
    </row>
    <row spans="1:5" r="11">
      <c r="A11" t="s" s="4">
        <v>303</v>
      </c>
      <c r="B11" t="n" s="7">
        <v>6364</v>
      </c>
      <c r="C11" t="n" s="7">
        <v>3771</v>
      </c>
      <c r="D11" t="n" s="7">
        <v>10680</v>
      </c>
      <c r="E11" t="n" s="7">
        <v>605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5"/>
  </cols>
  <sheetData>
    <row spans="1:2" r="1">
      <c r="A1" t="s" s="1">
        <v>307</v>
      </c>
      <c r="B1" t="s" s="2">
        <v>308</v>
      </c>
    </row>
    <row spans="1:2" r="2">
      <c r="A2" t="s" s="3">
        <v>309</v>
      </c>
    </row>
    <row spans="1:2" r="3">
      <c r="A3" t="s" s="4">
        <v>310</v>
      </c>
      <c r="B3" t="n" s="10">
        <v>41.6</v>
      </c>
    </row>
    <row spans="1:2" r="4">
      <c r="A4" t="s" s="4">
        <v>311</v>
      </c>
      <c r="B4" t="s" s="4">
        <v>312</v>
      </c>
    </row>
    <row spans="1:2" r="5">
      <c r="A5" t="s" s="4">
        <v>313</v>
      </c>
    </row>
    <row spans="1:2" r="6">
      <c r="A6" t="s" s="3">
        <v>309</v>
      </c>
    </row>
    <row spans="1:2" r="7">
      <c r="A7" t="s" s="4">
        <v>314</v>
      </c>
      <c r="B7" t="n" s="5">
        <v>592000</v>
      </c>
    </row>
    <row spans="1:2" r="8">
      <c r="A8" t="s" s="4">
        <v>315</v>
      </c>
    </row>
    <row spans="1:2" r="9">
      <c r="A9" t="s" s="3">
        <v>309</v>
      </c>
    </row>
    <row spans="1:2" r="10">
      <c r="A10" t="s" s="4">
        <v>314</v>
      </c>
      <c r="B10" t="n" s="5">
        <v>25000</v>
      </c>
    </row>
    <row spans="1:2" r="11">
      <c r="A11" t="s" s="4">
        <v>316</v>
      </c>
    </row>
    <row spans="1:2" r="12">
      <c r="A12" t="s" s="3">
        <v>309</v>
      </c>
    </row>
    <row spans="1:2" r="13">
      <c r="A13" t="s" s="4">
        <v>317</v>
      </c>
      <c r="B13" t="n" s="5">
        <v>1620000</v>
      </c>
    </row>
    <row spans="1:2" r="14">
      <c r="A14" t="s" s="4">
        <v>318</v>
      </c>
      <c r="B14" t="n" s="7">
        <v>32</v>
      </c>
    </row>
    <row spans="1:2" r="15">
      <c r="A15" t="s" s="4">
        <v>319</v>
      </c>
      <c r="B15" t="n" s="5">
        <v>250000</v>
      </c>
    </row>
    <row spans="1:2" r="16">
      <c r="A16" t="s" s="4">
        <v>320</v>
      </c>
      <c r="B16" t="s" s="4">
        <v>321</v>
      </c>
    </row>
    <row spans="1:2" r="17">
      <c r="A17" t="s" s="4">
        <v>322</v>
      </c>
      <c r="B17" t="n" s="10">
        <v>4.3</v>
      </c>
    </row>
    <row spans="1:2" r="18">
      <c r="A18" t="s" s="4">
        <v>323</v>
      </c>
      <c r="B18" t="s" s="4">
        <v>266</v>
      </c>
    </row>
    <row spans="1:2" r="19">
      <c r="A19" t="s" s="4">
        <v>324</v>
      </c>
    </row>
    <row spans="1:2" r="20">
      <c r="A20" t="s" s="3">
        <v>309</v>
      </c>
    </row>
    <row spans="1:2" r="21">
      <c r="A21" t="s" s="4">
        <v>318</v>
      </c>
      <c r="B21" t="n" s="10">
        <v>15.3</v>
      </c>
    </row>
    <row spans="1:2" r="22">
      <c r="A22" t="s" s="4">
        <v>317</v>
      </c>
      <c r="B22" t="n" s="5">
        <v>2048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25</v>
      </c>
      <c r="B1" t="s" s="2">
        <v>68</v>
      </c>
      <c r="D1" t="s" s="2">
        <v>1</v>
      </c>
    </row>
    <row spans="1:5" r="2">
      <c r="B2" t="s" s="2">
        <v>2</v>
      </c>
      <c r="C2" t="s" s="2">
        <v>69</v>
      </c>
      <c r="D2" t="s" s="2">
        <v>2</v>
      </c>
      <c r="E2" t="s" s="2">
        <v>69</v>
      </c>
    </row>
    <row spans="1:5" r="3">
      <c r="A3" t="s" s="3">
        <v>326</v>
      </c>
    </row>
    <row spans="1:5" r="4">
      <c r="A4" t="s" s="4">
        <v>90</v>
      </c>
      <c r="B4" t="n" s="7">
        <v>3104</v>
      </c>
      <c r="C4" t="n" s="7">
        <v>1504</v>
      </c>
      <c r="D4" t="n" s="7">
        <v>9039</v>
      </c>
      <c r="E4" t="n" s="7">
        <v>11269</v>
      </c>
    </row>
    <row spans="1:5" r="5">
      <c r="A5" t="s" s="4">
        <v>327</v>
      </c>
      <c r="B5" t="n" s="5">
        <v>76626</v>
      </c>
      <c r="C5" t="n" s="5">
        <v>76286</v>
      </c>
      <c r="D5" t="n" s="5">
        <v>76514</v>
      </c>
      <c r="E5" t="n" s="5">
        <v>76385</v>
      </c>
    </row>
    <row spans="1:5" r="6">
      <c r="A6" t="s" s="4">
        <v>328</v>
      </c>
      <c r="B6" t="n" s="8">
        <v>0.04</v>
      </c>
      <c r="C6" t="n" s="8">
        <v>0.02</v>
      </c>
      <c r="D6" t="n" s="8">
        <v>0.12</v>
      </c>
      <c r="E6" t="n" s="8">
        <v>0.15</v>
      </c>
    </row>
    <row spans="1:5" r="7">
      <c r="A7" t="s" s="4">
        <v>90</v>
      </c>
      <c r="B7" t="n" s="7">
        <v>3104</v>
      </c>
      <c r="C7" t="n" s="7">
        <v>1504</v>
      </c>
      <c r="D7" t="n" s="7">
        <v>9039</v>
      </c>
      <c r="E7" t="n" s="7">
        <v>11269</v>
      </c>
    </row>
    <row spans="1:5" r="8">
      <c r="A8" t="s" s="4">
        <v>329</v>
      </c>
      <c r="B8" t="n" s="5">
        <v>76626</v>
      </c>
      <c r="C8" t="n" s="5">
        <v>76286</v>
      </c>
      <c r="D8" t="n" s="5">
        <v>76514</v>
      </c>
      <c r="E8" t="n" s="5">
        <v>76385</v>
      </c>
    </row>
    <row spans="1:5" r="9">
      <c r="A9" t="s" s="4">
        <v>330</v>
      </c>
      <c r="B9" t="n" s="5">
        <v>2324</v>
      </c>
      <c r="C9" t="n" s="5">
        <v>1994</v>
      </c>
      <c r="D9" t="n" s="5">
        <v>2257</v>
      </c>
      <c r="E9" t="n" s="5">
        <v>2178</v>
      </c>
    </row>
    <row spans="1:5" r="10">
      <c r="A10" t="s" s="4">
        <v>331</v>
      </c>
      <c r="B10" t="n" s="5">
        <v>78950</v>
      </c>
      <c r="C10" t="n" s="5">
        <v>78280</v>
      </c>
      <c r="D10" t="n" s="5">
        <v>78771</v>
      </c>
      <c r="E10" t="n" s="5">
        <v>78563</v>
      </c>
    </row>
    <row spans="1:5" r="11">
      <c r="A11" t="s" s="4">
        <v>332</v>
      </c>
      <c r="B11" t="n" s="8">
        <v>0.04</v>
      </c>
      <c r="C11" t="n" s="8">
        <v>0.02</v>
      </c>
      <c r="D11" t="n" s="8">
        <v>0.11</v>
      </c>
      <c r="E11" t="n" s="8">
        <v>0.14</v>
      </c>
    </row>
    <row spans="1:5" r="12">
      <c r="A12" t="s" s="4">
        <v>333</v>
      </c>
      <c r="B12" t="n" s="5">
        <v>223</v>
      </c>
      <c r="C12" t="n" s="5">
        <v>166</v>
      </c>
      <c r="D12" t="n" s="5">
        <v>141</v>
      </c>
      <c r="E12" t="n" s="5">
        <v>112</v>
      </c>
    </row>
    <row spans="1:5" r="13">
      <c r="A13" t="s" s="4">
        <v>334</v>
      </c>
    </row>
    <row spans="1:5" r="14">
      <c r="A14" t="s" s="3">
        <v>326</v>
      </c>
    </row>
    <row spans="1:5" r="15">
      <c r="A15" t="s" s="4">
        <v>335</v>
      </c>
      <c r="B15" t="n" s="5">
        <v>1525</v>
      </c>
      <c r="C15" t="n" s="5">
        <v>1607</v>
      </c>
      <c r="D15" t="n" s="5">
        <v>1517</v>
      </c>
      <c r="E15" t="n" s="5">
        <v>1766</v>
      </c>
    </row>
    <row spans="1:5" r="16">
      <c r="A16" t="s" s="4">
        <v>316</v>
      </c>
    </row>
    <row spans="1:5" r="17">
      <c r="A17" t="s" s="3">
        <v>326</v>
      </c>
    </row>
    <row spans="1:5" r="18">
      <c r="A18" t="s" s="4">
        <v>335</v>
      </c>
      <c r="B18" t="n" s="5">
        <v>799</v>
      </c>
      <c r="C18" t="n" s="5">
        <v>387</v>
      </c>
      <c r="D18" t="n" s="5">
        <v>740</v>
      </c>
      <c r="E18" t="n" s="5">
        <v>4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80"/>
    <col customWidth="1" max="5" min="5" width="22"/>
    <col customWidth="1" max="6" min="6" width="16"/>
  </cols>
  <sheetData>
    <row spans="1:6" r="1">
      <c r="A1" t="s" s="1">
        <v>336</v>
      </c>
      <c r="B1" t="s" s="2">
        <v>68</v>
      </c>
      <c r="D1" t="s" s="2">
        <v>1</v>
      </c>
      <c r="F1" t="s" s="2">
        <v>252</v>
      </c>
    </row>
    <row spans="1:6" r="2">
      <c r="B2" t="s" s="2">
        <v>337</v>
      </c>
      <c r="C2" t="s" s="2">
        <v>338</v>
      </c>
      <c r="D2" t="s" s="2">
        <v>339</v>
      </c>
      <c r="E2" t="s" s="2">
        <v>338</v>
      </c>
      <c r="F2" t="s" s="2">
        <v>25</v>
      </c>
    </row>
    <row spans="1:6" r="3">
      <c r="A3" t="s" s="3">
        <v>340</v>
      </c>
    </row>
    <row spans="1:6" r="4">
      <c r="A4" t="s" s="4">
        <v>341</v>
      </c>
      <c r="D4" t="n" s="5">
        <v>1</v>
      </c>
    </row>
    <row spans="1:6" r="5">
      <c r="A5" t="s" s="4">
        <v>342</v>
      </c>
      <c r="D5" t="n" s="5">
        <v>1</v>
      </c>
    </row>
    <row spans="1:6" r="6">
      <c r="A6" t="s" s="4">
        <v>343</v>
      </c>
      <c r="D6" t="s" s="4">
        <v>344</v>
      </c>
    </row>
    <row spans="1:6" r="7">
      <c r="A7" t="s" s="4">
        <v>345</v>
      </c>
      <c r="B7" t="n" s="5">
        <v>0</v>
      </c>
      <c r="C7" t="n" s="5">
        <v>0</v>
      </c>
      <c r="D7" t="n" s="5">
        <v>0</v>
      </c>
      <c r="E7" t="n" s="5">
        <v>0</v>
      </c>
    </row>
    <row spans="1:6" r="8">
      <c r="A8" t="s" s="4">
        <v>346</v>
      </c>
    </row>
    <row spans="1:6" r="9">
      <c r="A9" t="s" s="3">
        <v>340</v>
      </c>
    </row>
    <row spans="1:6" r="10">
      <c r="A10" t="s" s="4">
        <v>347</v>
      </c>
      <c r="B10" t="s" s="4">
        <v>348</v>
      </c>
      <c r="C10" t="s" s="4">
        <v>348</v>
      </c>
      <c r="D10" t="s" s="4">
        <v>348</v>
      </c>
      <c r="E10" t="s" s="4">
        <v>348</v>
      </c>
    </row>
    <row spans="1:6" r="11">
      <c r="A11" t="s" s="4">
        <v>349</v>
      </c>
    </row>
    <row spans="1:6" r="12">
      <c r="A12" t="s" s="3">
        <v>340</v>
      </c>
    </row>
    <row spans="1:6" r="13">
      <c r="A13" t="s" s="4">
        <v>347</v>
      </c>
      <c r="D13" t="s" s="4">
        <v>348</v>
      </c>
      <c r="F13" t="s" s="4">
        <v>34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50</v>
      </c>
      <c r="B1" t="s" s="2">
        <v>68</v>
      </c>
      <c r="D1" t="s" s="2">
        <v>1</v>
      </c>
    </row>
    <row spans="1:5" r="2">
      <c r="B2" t="s" s="2">
        <v>2</v>
      </c>
      <c r="C2" t="s" s="2">
        <v>69</v>
      </c>
      <c r="D2" t="s" s="2">
        <v>2</v>
      </c>
      <c r="E2" t="s" s="2">
        <v>69</v>
      </c>
    </row>
    <row spans="1:5" r="3">
      <c r="A3" t="s" s="3">
        <v>351</v>
      </c>
    </row>
    <row spans="1:5" r="4">
      <c r="A4" t="s" s="4">
        <v>352</v>
      </c>
      <c r="B4" t="n" s="7">
        <v>162019</v>
      </c>
      <c r="C4" t="n" s="7">
        <v>142985</v>
      </c>
      <c r="D4" t="n" s="7">
        <v>315937</v>
      </c>
      <c r="E4" t="n" s="7">
        <v>283449</v>
      </c>
    </row>
    <row spans="1:5" r="5">
      <c r="A5" t="s" s="4">
        <v>353</v>
      </c>
      <c r="B5" t="s" s="4">
        <v>354</v>
      </c>
      <c r="C5" t="s" s="4">
        <v>354</v>
      </c>
      <c r="D5" t="s" s="4">
        <v>354</v>
      </c>
      <c r="E5" t="s" s="4">
        <v>354</v>
      </c>
    </row>
    <row spans="1:5" r="6">
      <c r="A6" t="s" s="4">
        <v>355</v>
      </c>
    </row>
    <row spans="1:5" r="7">
      <c r="A7" t="s" s="3">
        <v>351</v>
      </c>
    </row>
    <row spans="1:5" r="8">
      <c r="A8" t="s" s="4">
        <v>352</v>
      </c>
      <c r="B8" t="n" s="7">
        <v>87867</v>
      </c>
      <c r="C8" t="n" s="7">
        <v>70411</v>
      </c>
      <c r="D8" t="n" s="7">
        <v>178031</v>
      </c>
      <c r="E8" t="n" s="7">
        <v>152428</v>
      </c>
    </row>
    <row spans="1:5" r="9">
      <c r="A9" t="s" s="4">
        <v>353</v>
      </c>
      <c r="B9" t="s" s="4">
        <v>356</v>
      </c>
      <c r="C9" t="s" s="4">
        <v>357</v>
      </c>
      <c r="D9" t="s" s="4">
        <v>358</v>
      </c>
      <c r="E9" t="s" s="4">
        <v>356</v>
      </c>
    </row>
    <row spans="1:5" r="10">
      <c r="A10" t="s" s="4">
        <v>359</v>
      </c>
    </row>
    <row spans="1:5" r="11">
      <c r="A11" t="s" s="3">
        <v>351</v>
      </c>
    </row>
    <row spans="1:5" r="12">
      <c r="A12" t="s" s="4">
        <v>352</v>
      </c>
      <c r="B12" t="n" s="7">
        <v>27380</v>
      </c>
      <c r="C12" t="n" s="7">
        <v>5464</v>
      </c>
      <c r="D12" t="n" s="7">
        <v>39677</v>
      </c>
      <c r="E12" t="n" s="7">
        <v>9304</v>
      </c>
    </row>
    <row spans="1:5" r="13">
      <c r="A13" t="s" s="4">
        <v>353</v>
      </c>
      <c r="B13" t="s" s="4">
        <v>360</v>
      </c>
      <c r="C13" t="s" s="4">
        <v>361</v>
      </c>
      <c r="D13" t="s" s="4">
        <v>362</v>
      </c>
      <c r="E13" t="s" s="4">
        <v>363</v>
      </c>
    </row>
    <row spans="1:5" r="14">
      <c r="A14" t="s" s="4">
        <v>364</v>
      </c>
    </row>
    <row spans="1:5" r="15">
      <c r="A15" t="s" s="3">
        <v>351</v>
      </c>
    </row>
    <row spans="1:5" r="16">
      <c r="A16" t="s" s="4">
        <v>352</v>
      </c>
      <c r="B16" t="n" s="7">
        <v>21149</v>
      </c>
      <c r="C16" t="n" s="7">
        <v>24643</v>
      </c>
      <c r="D16" t="n" s="7">
        <v>41376</v>
      </c>
      <c r="E16" t="n" s="7">
        <v>53557</v>
      </c>
    </row>
    <row spans="1:5" r="17">
      <c r="A17" t="s" s="4">
        <v>353</v>
      </c>
      <c r="B17" t="s" s="4">
        <v>362</v>
      </c>
      <c r="C17" t="s" s="4">
        <v>360</v>
      </c>
      <c r="D17" t="s" s="4">
        <v>362</v>
      </c>
      <c r="E17" t="s" s="4">
        <v>365</v>
      </c>
    </row>
    <row spans="1:5" r="18">
      <c r="A18" t="s" s="4">
        <v>366</v>
      </c>
    </row>
    <row spans="1:5" r="19">
      <c r="A19" t="s" s="3">
        <v>351</v>
      </c>
    </row>
    <row spans="1:5" r="20">
      <c r="A20" t="s" s="4">
        <v>352</v>
      </c>
      <c r="B20" t="n" s="7">
        <v>15835</v>
      </c>
      <c r="C20" t="n" s="7">
        <v>34008</v>
      </c>
      <c r="D20" t="n" s="7">
        <v>34703</v>
      </c>
      <c r="E20" t="n" s="7">
        <v>50308</v>
      </c>
    </row>
    <row spans="1:5" r="21">
      <c r="A21" t="s" s="4">
        <v>353</v>
      </c>
      <c r="B21" t="s" s="4">
        <v>348</v>
      </c>
      <c r="C21" t="s" s="4">
        <v>367</v>
      </c>
      <c r="D21" t="s" s="4">
        <v>368</v>
      </c>
      <c r="E21" t="s" s="4">
        <v>369</v>
      </c>
    </row>
    <row spans="1:5" r="22">
      <c r="A22" t="s" s="4">
        <v>370</v>
      </c>
    </row>
    <row spans="1:5" r="23">
      <c r="A23" t="s" s="3">
        <v>351</v>
      </c>
    </row>
    <row spans="1:5" r="24">
      <c r="A24" t="s" s="4">
        <v>352</v>
      </c>
      <c r="B24" t="n" s="7">
        <v>9788</v>
      </c>
      <c r="C24" t="n" s="7">
        <v>8459</v>
      </c>
      <c r="D24" t="n" s="7">
        <v>22150</v>
      </c>
      <c r="E24" t="n" s="7">
        <v>17852</v>
      </c>
    </row>
    <row spans="1:5" r="25">
      <c r="A25" t="s" s="4">
        <v>353</v>
      </c>
      <c r="B25" t="s" s="4">
        <v>371</v>
      </c>
      <c r="C25" t="s" s="4">
        <v>371</v>
      </c>
      <c r="D25" t="s" s="4">
        <v>372</v>
      </c>
      <c r="E25" t="s" s="4">
        <v>3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r="A1" t="s" s="1">
        <v>373</v>
      </c>
      <c r="B1" t="s" s="2">
        <v>1</v>
      </c>
    </row>
    <row spans="1:3" r="2">
      <c r="B2" t="s" s="2">
        <v>2</v>
      </c>
      <c r="C2" t="s" s="2">
        <v>25</v>
      </c>
    </row>
    <row spans="1:3" r="3">
      <c r="A3" t="s" s="3">
        <v>374</v>
      </c>
    </row>
    <row spans="1:3" r="4">
      <c r="A4" t="s" s="4">
        <v>375</v>
      </c>
      <c r="B4" t="n" s="7">
        <v>135585</v>
      </c>
      <c r="C4" t="n" s="7">
        <v>154844</v>
      </c>
    </row>
    <row spans="1:3" r="5">
      <c r="A5" t="s" s="4">
        <v>376</v>
      </c>
    </row>
    <row spans="1:3" r="6">
      <c r="A6" t="s" s="3">
        <v>374</v>
      </c>
    </row>
    <row spans="1:3" r="7">
      <c r="A7" t="s" s="4">
        <v>347</v>
      </c>
      <c r="B7" t="s" s="4">
        <v>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6</v>
      </c>
      <c r="B1" t="s" s="2">
        <v>68</v>
      </c>
      <c r="D1" t="s" s="2">
        <v>1</v>
      </c>
    </row>
    <row spans="1:5" r="2">
      <c r="B2" t="s" s="2">
        <v>2</v>
      </c>
      <c r="C2" t="s" s="2">
        <v>69</v>
      </c>
      <c r="D2" t="s" s="2">
        <v>2</v>
      </c>
      <c r="E2" t="s" s="2">
        <v>69</v>
      </c>
    </row>
    <row spans="1:5" r="3">
      <c r="A3" t="s" s="4">
        <v>90</v>
      </c>
      <c r="B3" t="n" s="7">
        <v>3104</v>
      </c>
      <c r="C3" t="n" s="7">
        <v>1504</v>
      </c>
      <c r="D3" t="n" s="7">
        <v>9039</v>
      </c>
      <c r="E3" t="n" s="7">
        <v>11269</v>
      </c>
    </row>
    <row spans="1:5" r="4">
      <c r="A4" t="s" s="3">
        <v>97</v>
      </c>
    </row>
    <row spans="1:5" r="5">
      <c r="A5" t="s" s="4">
        <v>98</v>
      </c>
      <c r="B5" t="n" s="5">
        <v>-86</v>
      </c>
      <c r="C5" t="n" s="5">
        <v>-3</v>
      </c>
      <c r="D5" t="n" s="5">
        <v>5</v>
      </c>
      <c r="E5" t="n" s="5">
        <v>28</v>
      </c>
    </row>
    <row spans="1:5" r="6">
      <c r="A6" t="s" s="4">
        <v>99</v>
      </c>
      <c r="B6" t="n" s="5">
        <v>1762</v>
      </c>
      <c r="C6" t="n" s="5">
        <v>891</v>
      </c>
      <c r="D6" t="n" s="5">
        <v>-1334</v>
      </c>
      <c r="E6" t="n" s="5">
        <v>1276</v>
      </c>
    </row>
    <row spans="1:5" r="7">
      <c r="A7" t="s" s="4">
        <v>100</v>
      </c>
      <c r="B7" t="n" s="5">
        <v>1676</v>
      </c>
      <c r="C7" t="n" s="5">
        <v>888</v>
      </c>
      <c r="D7" t="n" s="5">
        <v>-1329</v>
      </c>
      <c r="E7" t="n" s="5">
        <v>1304</v>
      </c>
    </row>
    <row spans="1:5" r="8">
      <c r="A8" t="s" s="4">
        <v>101</v>
      </c>
      <c r="B8" t="n" s="7">
        <v>4780</v>
      </c>
      <c r="C8" t="n" s="7">
        <v>2392</v>
      </c>
      <c r="D8" t="n" s="7">
        <v>7710</v>
      </c>
      <c r="E8" t="n" s="7">
        <v>125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02</v>
      </c>
      <c r="B1" t="s" s="2">
        <v>1</v>
      </c>
    </row>
    <row spans="1:3" r="2">
      <c r="B2" t="s" s="2">
        <v>2</v>
      </c>
      <c r="C2" t="s" s="2">
        <v>69</v>
      </c>
    </row>
    <row spans="1:3" r="3">
      <c r="A3" t="s" s="3">
        <v>103</v>
      </c>
    </row>
    <row spans="1:3" r="4">
      <c r="A4" t="s" s="4">
        <v>90</v>
      </c>
      <c r="B4" t="n" s="7">
        <v>9039</v>
      </c>
      <c r="C4" t="n" s="7">
        <v>11269</v>
      </c>
    </row>
    <row spans="1:3" r="5">
      <c r="A5" t="s" s="3">
        <v>104</v>
      </c>
    </row>
    <row spans="1:3" r="6">
      <c r="A6" t="s" s="4">
        <v>105</v>
      </c>
      <c r="B6" t="n" s="5">
        <v>-2280</v>
      </c>
      <c r="C6" t="n" s="5">
        <v>-2526</v>
      </c>
    </row>
    <row spans="1:3" r="7">
      <c r="A7" t="s" s="4">
        <v>31</v>
      </c>
      <c r="B7" t="n" s="5">
        <v>-1525</v>
      </c>
      <c r="C7" t="n" s="5">
        <v>-899</v>
      </c>
    </row>
    <row spans="1:3" r="8">
      <c r="A8" t="s" s="4">
        <v>106</v>
      </c>
      <c r="B8" t="n" s="5">
        <v>11258</v>
      </c>
      <c r="C8" t="n" s="5">
        <v>11412</v>
      </c>
    </row>
    <row spans="1:3" r="9">
      <c r="A9" t="s" s="4">
        <v>107</v>
      </c>
      <c r="B9" t="n" s="5">
        <v>14914</v>
      </c>
      <c r="C9" t="n" s="5">
        <v>8453</v>
      </c>
    </row>
    <row spans="1:3" r="10">
      <c r="A10" t="s" s="4">
        <v>108</v>
      </c>
      <c r="B10" t="n" s="5">
        <v>3930</v>
      </c>
      <c r="C10" t="n" s="5">
        <v>-318</v>
      </c>
    </row>
    <row spans="1:3" r="11">
      <c r="A11" t="s" s="4">
        <v>109</v>
      </c>
      <c r="B11" t="n" s="5">
        <v>550</v>
      </c>
      <c r="C11" t="n" s="5">
        <v>495</v>
      </c>
    </row>
    <row spans="1:3" r="12">
      <c r="A12" t="s" s="3">
        <v>110</v>
      </c>
    </row>
    <row spans="1:3" r="13">
      <c r="A13" t="s" s="4">
        <v>111</v>
      </c>
      <c r="B13" t="n" s="5">
        <v>16645</v>
      </c>
      <c r="C13" t="n" s="5">
        <v>51155</v>
      </c>
    </row>
    <row spans="1:3" r="14">
      <c r="A14" t="s" s="4">
        <v>112</v>
      </c>
      <c r="B14" t="n" s="5">
        <v>-4853</v>
      </c>
      <c r="C14" t="n" s="5">
        <v>-3836</v>
      </c>
    </row>
    <row spans="1:3" r="15">
      <c r="A15" t="s" s="4">
        <v>113</v>
      </c>
      <c r="B15" t="n" s="5">
        <v>-10507</v>
      </c>
      <c r="C15" t="n" s="5">
        <v>94</v>
      </c>
    </row>
    <row spans="1:3" r="16">
      <c r="A16" t="s" s="4">
        <v>45</v>
      </c>
      <c r="B16" t="n" s="5">
        <v>2378</v>
      </c>
      <c r="C16" t="n" s="5">
        <v>-214</v>
      </c>
    </row>
    <row spans="1:3" r="17">
      <c r="A17" t="s" s="4">
        <v>114</v>
      </c>
      <c r="B17" t="n" s="5">
        <v>-150</v>
      </c>
      <c r="C17" t="n" s="5">
        <v>-1150</v>
      </c>
    </row>
    <row spans="1:3" r="18">
      <c r="A18" t="s" s="4">
        <v>115</v>
      </c>
      <c r="B18" t="n" s="5">
        <v>39399</v>
      </c>
      <c r="C18" t="n" s="5">
        <v>73935</v>
      </c>
    </row>
    <row spans="1:3" r="19">
      <c r="A19" t="s" s="3">
        <v>116</v>
      </c>
    </row>
    <row spans="1:3" r="20">
      <c r="A20" t="s" s="4">
        <v>117</v>
      </c>
      <c r="B20" t="n" s="5">
        <v>-31504</v>
      </c>
      <c r="C20" t="n" s="5">
        <v>-29547</v>
      </c>
    </row>
    <row spans="1:3" r="21">
      <c r="A21" t="s" s="4">
        <v>118</v>
      </c>
      <c r="B21" t="n" s="5">
        <v>21120</v>
      </c>
      <c r="C21" t="n" s="5">
        <v>15996</v>
      </c>
    </row>
    <row spans="1:3" r="22">
      <c r="A22" t="s" s="4">
        <v>119</v>
      </c>
      <c r="B22" t="n" s="5">
        <v>-535</v>
      </c>
      <c r="C22" t="n" s="5">
        <v>-1593</v>
      </c>
    </row>
    <row spans="1:3" r="23">
      <c r="A23" t="s" s="4">
        <v>120</v>
      </c>
      <c r="B23" t="n" s="5">
        <v>-7293</v>
      </c>
      <c r="C23" t="n" s="5">
        <v>-2864</v>
      </c>
    </row>
    <row spans="1:3" r="24">
      <c r="A24" t="s" s="4">
        <v>121</v>
      </c>
      <c r="B24" t="n" s="5">
        <v>-18212</v>
      </c>
      <c r="C24" t="n" s="5">
        <v>-18008</v>
      </c>
    </row>
    <row spans="1:3" r="25">
      <c r="A25" t="s" s="3">
        <v>122</v>
      </c>
    </row>
    <row spans="1:3" r="26">
      <c r="A26" t="s" s="4">
        <v>123</v>
      </c>
      <c r="B26" t="n" s="5">
        <v>587</v>
      </c>
      <c r="C26" t="n" s="5">
        <v>338</v>
      </c>
    </row>
    <row spans="1:3" r="27">
      <c r="A27" t="s" s="4">
        <v>105</v>
      </c>
      <c r="B27" t="n" s="5">
        <v>2280</v>
      </c>
      <c r="C27" t="n" s="5">
        <v>2526</v>
      </c>
    </row>
    <row spans="1:3" r="28">
      <c r="A28" t="s" s="4">
        <v>124</v>
      </c>
      <c r="B28" t="n" s="5">
        <v>-4594</v>
      </c>
      <c r="C28" t="n" s="5">
        <v>-2290</v>
      </c>
    </row>
    <row spans="1:3" r="29">
      <c r="A29" t="s" s="4">
        <v>125</v>
      </c>
      <c r="B29" t="n" s="5">
        <v>-4432</v>
      </c>
      <c r="C29" t="n" s="5">
        <v>-3402</v>
      </c>
    </row>
    <row spans="1:3" r="30">
      <c r="A30" t="s" s="4">
        <v>126</v>
      </c>
      <c r="B30" t="n" s="5">
        <v>-7075</v>
      </c>
      <c r="C30" t="n" s="5">
        <v>-8459</v>
      </c>
    </row>
    <row spans="1:3" r="31">
      <c r="A31" t="s" s="4">
        <v>127</v>
      </c>
      <c r="B31" t="n" s="5">
        <v>-13234</v>
      </c>
      <c r="C31" t="n" s="5">
        <v>-11287</v>
      </c>
    </row>
    <row spans="1:3" r="32">
      <c r="A32" t="s" s="4">
        <v>128</v>
      </c>
      <c r="B32" t="n" s="5">
        <v>-1674</v>
      </c>
      <c r="C32" t="n" s="5">
        <v>2240</v>
      </c>
    </row>
    <row spans="1:3" r="33">
      <c r="A33" t="s" s="4">
        <v>129</v>
      </c>
      <c r="B33" t="n" s="5">
        <v>6279</v>
      </c>
      <c r="C33" t="n" s="5">
        <v>46880</v>
      </c>
    </row>
    <row spans="1:3" r="34">
      <c r="A34" t="s" s="4">
        <v>130</v>
      </c>
      <c r="B34" t="n" s="5">
        <v>114585</v>
      </c>
      <c r="C34" t="n" s="5">
        <v>80231</v>
      </c>
    </row>
    <row spans="1:3" r="35">
      <c r="A35" t="s" s="4">
        <v>131</v>
      </c>
      <c r="B35" t="n" s="7">
        <v>120864</v>
      </c>
      <c r="C35" t="n" s="7">
        <v>1271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r="A1" t="s" s="1">
        <v>132</v>
      </c>
      <c r="B1" t="s" s="2">
        <v>1</v>
      </c>
    </row>
    <row spans="1:2" r="2">
      <c r="B2" t="s" s="2">
        <v>2</v>
      </c>
    </row>
    <row spans="1:2" r="3">
      <c r="A3" t="s" s="4">
        <v>132</v>
      </c>
      <c r="B3" t="s"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72"/>
  </cols>
  <sheetData>
    <row spans="1:2" r="1">
      <c r="A1" t="s" s="1">
        <v>134</v>
      </c>
      <c r="B1" t="s" s="2">
        <v>1</v>
      </c>
    </row>
    <row spans="1:2" r="2">
      <c r="B2" t="s" s="2">
        <v>2</v>
      </c>
    </row>
    <row spans="1:2" r="3">
      <c r="A3" t="s" s="4">
        <v>134</v>
      </c>
      <c r="B3" t="s"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r="A1" t="s" s="1">
        <v>136</v>
      </c>
      <c r="B1" t="s" s="2">
        <v>1</v>
      </c>
    </row>
    <row spans="1:2" r="2">
      <c r="B2" t="s" s="2">
        <v>2</v>
      </c>
    </row>
    <row spans="1:2" r="3">
      <c r="A3" t="s" s="4">
        <v>136</v>
      </c>
      <c r="B3" t="s"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ACCOUNTING POLICIES</vt:lpstr>
      <vt:lpstr>NEW ACCOUNTING PRONOUNCEMENTS</vt:lpstr>
      <vt:lpstr>MARKETABLE SECURITIES</vt:lpstr>
      <vt:lpstr>DERIVATIVE INSTRUMENTS</vt:lpstr>
      <vt:lpstr>FAIR VALUE MEASUREMENTS</vt:lpstr>
      <vt:lpstr>TRADE ACCOUNTS RECEIVABLE, NET </vt:lpstr>
      <vt:lpstr>GOODWILL AND OTHER INTANGIBLE A</vt:lpstr>
      <vt:lpstr>ACCRUED EXPENSES</vt:lpstr>
      <vt:lpstr>DEFERRED REVENUE</vt:lpstr>
      <vt:lpstr>STOCK-BASED COMPENSATION</vt:lpstr>
      <vt:lpstr>EARNINGS PER SHARE</vt:lpstr>
      <vt:lpstr>GEOGRAPHIC INFORMATION AND MAJO</vt:lpstr>
      <vt:lpstr>MARKETABLE SECURITIES (Tables)</vt:lpstr>
      <vt:lpstr>FAIR VALUE MEASUREMENTS (Tables</vt:lpstr>
      <vt:lpstr>TRADE ACCOUNTS RECEIVABLE, NE21</vt:lpstr>
      <vt:lpstr>GOODWILL AND OTHER INTANGIBLE22</vt:lpstr>
      <vt:lpstr>ACCRUED EXPENSES (Tables)</vt:lpstr>
      <vt:lpstr>DEFERRED REVENUE (Tables)</vt:lpstr>
      <vt:lpstr>STOCK-BASED COMPENSATION (Table</vt:lpstr>
      <vt:lpstr>EARNINGS PER SHARE (Tables)</vt:lpstr>
      <vt:lpstr>GEOGRAPHIC INFORMATION AND MA27</vt:lpstr>
      <vt:lpstr>Schedule of Marketable Securiti</vt:lpstr>
      <vt:lpstr>Marketable Securities - Additio</vt:lpstr>
      <vt:lpstr>Derivative Instruments - Additi</vt:lpstr>
      <vt:lpstr>Fair Value Measurements - Addit</vt:lpstr>
      <vt:lpstr>Cash Equivalents and Marketable</vt:lpstr>
      <vt:lpstr>Cash Equivalents and Marketab33</vt:lpstr>
      <vt:lpstr>Schedule of Trade Accounts Rece</vt:lpstr>
      <vt:lpstr>Changes in Carrying Amount of G</vt:lpstr>
      <vt:lpstr>Schedule of Amortizable Intangi</vt:lpstr>
      <vt:lpstr>Amortization Expense of Acquire</vt:lpstr>
      <vt:lpstr>Estimated Future Amortization E</vt:lpstr>
      <vt:lpstr>Schedule of Accrued Expenses (D</vt:lpstr>
      <vt:lpstr>Schedule of Deferred Revenue (D</vt:lpstr>
      <vt:lpstr>Stock Based Compensation Expens</vt:lpstr>
      <vt:lpstr>Stock-Based Compensation - Addi</vt:lpstr>
      <vt:lpstr>Summary of Basic and Diluted Ea</vt:lpstr>
      <vt:lpstr>Geographic Information and Ma44</vt:lpstr>
      <vt:lpstr>Revenue from International Clie</vt:lpstr>
      <vt:lpstr>Trade Receivables of Major Cli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18:41Z</dcterms:created>
  <dcterms:modified xmlns:dcterms="http://purl.org/dc/terms/" xmlns:xsi="http://www.w3.org/2001/XMLSchema-instance" xsi:type="dcterms:W3CDTF">2015-07-29T16:18:41Z</dcterms:modified>
  <dc:title xmlns:dc="http://purl.org/dc/elements/1.1/">Untitled</dc:title>
  <dc:description xmlns:dc="http://purl.org/dc/elements/1.1/"/>
  <dc:subject xmlns:dc="http://purl.org/dc/elements/1.1/"/>
  <cp:keywords/>
  <cp:category/>
</cp:coreProperties>
</file>